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SHORT-TERM BANK DEPOSI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SEVERANCE PAY OBLIGATIONS" sheetId="13" state="visible" r:id="rId13"/>
    <sheet xmlns:r="http://schemas.openxmlformats.org/officeDocument/2006/relationships" name="LICENSE AND SUPPLY AGREEMENTS" sheetId="14" state="visible" r:id="rId14"/>
    <sheet xmlns:r="http://schemas.openxmlformats.org/officeDocument/2006/relationships" name="COMMITMENTS" sheetId="15" state="visible" r:id="rId15"/>
    <sheet xmlns:r="http://schemas.openxmlformats.org/officeDocument/2006/relationships" name="SHARE CAPITAL" sheetId="16" state="visible" r:id="rId16"/>
    <sheet xmlns:r="http://schemas.openxmlformats.org/officeDocument/2006/relationships" name="TAXES ON INCOME" sheetId="17" state="visible" r:id="rId17"/>
    <sheet xmlns:r="http://schemas.openxmlformats.org/officeDocument/2006/relationships" name="SUPPLEMENTARY FINANCIAL INFORMA"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SHARE CAPITAL (Tables)" sheetId="25" state="visible" r:id="rId25"/>
    <sheet xmlns:r="http://schemas.openxmlformats.org/officeDocument/2006/relationships" name="TAXES ON INCOME (Tables)" sheetId="26" state="visible" r:id="rId26"/>
    <sheet xmlns:r="http://schemas.openxmlformats.org/officeDocument/2006/relationships" name="SUPPLEMENTARY FINANCIAL INFOR_2" sheetId="27" state="visible" r:id="rId27"/>
    <sheet xmlns:r="http://schemas.openxmlformats.org/officeDocument/2006/relationships" name="LOSS PER SHARE (Tables)" sheetId="28" state="visible" r:id="rId28"/>
    <sheet xmlns:r="http://schemas.openxmlformats.org/officeDocument/2006/relationships" name="SCHEDULE OF ESTIMATED USEFUL LI" sheetId="29" state="visible" r:id="rId29"/>
    <sheet xmlns:r="http://schemas.openxmlformats.org/officeDocument/2006/relationships" name="SIGNIFICANT ACCOUNTING POLICI_4" sheetId="30" state="visible" r:id="rId30"/>
    <sheet xmlns:r="http://schemas.openxmlformats.org/officeDocument/2006/relationships" name="SHORT-TERM BANK DEPOSITS (Detai"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LEASES (Details)" sheetId="34" state="visible" r:id="rId34"/>
    <sheet xmlns:r="http://schemas.openxmlformats.org/officeDocument/2006/relationships" name="SCHEDULE OF FUTURE MINIMUM LEAS" sheetId="35" state="visible" r:id="rId35"/>
    <sheet xmlns:r="http://schemas.openxmlformats.org/officeDocument/2006/relationships" name="LEASES (Details Narrative)" sheetId="36" state="visible" r:id="rId36"/>
    <sheet xmlns:r="http://schemas.openxmlformats.org/officeDocument/2006/relationships" name="SEVERANCE PAY OBLIGATIONS (Deta" sheetId="37" state="visible" r:id="rId37"/>
    <sheet xmlns:r="http://schemas.openxmlformats.org/officeDocument/2006/relationships" name="LICENSE AND SUPPLY AGREEMENTS (" sheetId="38" state="visible" r:id="rId38"/>
    <sheet xmlns:r="http://schemas.openxmlformats.org/officeDocument/2006/relationships" name="COMMITMENTS (Details Narrative)" sheetId="39" state="visible" r:id="rId39"/>
    <sheet xmlns:r="http://schemas.openxmlformats.org/officeDocument/2006/relationships" name="SCHEDULE OF STOCK OPTION ACTIVI" sheetId="40" state="visible" r:id="rId40"/>
    <sheet xmlns:r="http://schemas.openxmlformats.org/officeDocument/2006/relationships" name="SCHEDULE OF FAIR VALUE OF STOCK" sheetId="41" state="visible" r:id="rId41"/>
    <sheet xmlns:r="http://schemas.openxmlformats.org/officeDocument/2006/relationships" name="SCHEDULE OF CHANGES IN NUMBER O" sheetId="42" state="visible" r:id="rId42"/>
    <sheet xmlns:r="http://schemas.openxmlformats.org/officeDocument/2006/relationships" name="SCHEDULE OF CHANGES IN NUMBER_2" sheetId="43" state="visible" r:id="rId43"/>
    <sheet xmlns:r="http://schemas.openxmlformats.org/officeDocument/2006/relationships" name="SCHEDULE OF OPTIONS EXERCISE PR" sheetId="44" state="visible" r:id="rId44"/>
    <sheet xmlns:r="http://schemas.openxmlformats.org/officeDocument/2006/relationships" name="SCHEDULE OF SHARE BASED COMPENS" sheetId="45" state="visible" r:id="rId45"/>
    <sheet xmlns:r="http://schemas.openxmlformats.org/officeDocument/2006/relationships" name="SHARE CAPITAL (Details Narrativ" sheetId="46" state="visible" r:id="rId46"/>
    <sheet xmlns:r="http://schemas.openxmlformats.org/officeDocument/2006/relationships" name="SCHEDULE OF DEFERRED TAXES (Det" sheetId="47" state="visible" r:id="rId47"/>
    <sheet xmlns:r="http://schemas.openxmlformats.org/officeDocument/2006/relationships" name="SCHEDULE OF CHANGES IN VALUATIO" sheetId="48" state="visible" r:id="rId48"/>
    <sheet xmlns:r="http://schemas.openxmlformats.org/officeDocument/2006/relationships" name="TAXES ON INCOME (Details Narrat" sheetId="49" state="visible" r:id="rId49"/>
    <sheet xmlns:r="http://schemas.openxmlformats.org/officeDocument/2006/relationships" name="SCHEDULE OF SUPPLEMENTARY FINAN" sheetId="50" state="visible" r:id="rId50"/>
    <sheet xmlns:r="http://schemas.openxmlformats.org/officeDocument/2006/relationships" name="Schedule of Basic and Diluted L" sheetId="51" state="visible" r:id="rId51"/>
    <sheet xmlns:r="http://schemas.openxmlformats.org/officeDocument/2006/relationships" name="LOSS PER SHARE (Details Narrati"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_(&quot;$ &quot;#,##0.0_);_(&quot;$ &quot;(#,##0.0)"/>
    <numFmt numFmtId="169" formatCode="#,##0.0_);(#,##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5"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6581</t>
        </is>
      </c>
    </row>
    <row r="15">
      <c r="A15" s="4" t="inlineStr">
        <is>
          <t>Entity Registrant Name</t>
        </is>
      </c>
      <c r="B15" s="4" t="inlineStr">
        <is>
          <t>Vascular
Biogenics Ltd.</t>
        </is>
      </c>
    </row>
    <row r="16">
      <c r="A16" s="4" t="inlineStr">
        <is>
          <t>Entity Central Index Key</t>
        </is>
      </c>
      <c r="B16" s="4" t="inlineStr">
        <is>
          <t>0001603207</t>
        </is>
      </c>
    </row>
    <row r="17">
      <c r="A17" s="4" t="inlineStr">
        <is>
          <t>Entity Incorporation, State or Country Code</t>
        </is>
      </c>
      <c r="B17" s="4" t="inlineStr">
        <is>
          <t>L3</t>
        </is>
      </c>
    </row>
    <row r="18">
      <c r="A18" s="4" t="inlineStr">
        <is>
          <t>Entity Address, Address Line One</t>
        </is>
      </c>
      <c r="B18" s="4" t="inlineStr">
        <is>
          <t>8
HaSatat St</t>
        </is>
      </c>
    </row>
    <row r="19">
      <c r="A19" s="4" t="inlineStr">
        <is>
          <t>Entity Address, City or Town</t>
        </is>
      </c>
      <c r="B19" s="4" t="inlineStr">
        <is>
          <t>Modi’in</t>
        </is>
      </c>
    </row>
    <row r="20">
      <c r="A20" s="4" t="inlineStr">
        <is>
          <t>Entity Address, Country</t>
        </is>
      </c>
      <c r="B20" s="4" t="inlineStr">
        <is>
          <t>IL</t>
        </is>
      </c>
    </row>
    <row r="21">
      <c r="A21" s="4" t="inlineStr">
        <is>
          <t>Entity Address, Postal Zip Code</t>
        </is>
      </c>
      <c r="B21" s="4" t="inlineStr">
        <is>
          <t>7178106</t>
        </is>
      </c>
    </row>
    <row r="22">
      <c r="A22" s="4" t="inlineStr">
        <is>
          <t>Title of 12(b) Security</t>
        </is>
      </c>
      <c r="B22" s="4" t="inlineStr">
        <is>
          <t>Ordinary
    Shares, par value NIS 0.01 each</t>
        </is>
      </c>
    </row>
    <row r="23">
      <c r="A23" s="4" t="inlineStr">
        <is>
          <t>Trading Symbol</t>
        </is>
      </c>
      <c r="B23" s="4" t="inlineStr">
        <is>
          <t>VBLT</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69326950</v>
      </c>
    </row>
    <row r="34">
      <c r="A34" s="4" t="inlineStr">
        <is>
          <t>ICFR Auditor Attestation Flag</t>
        </is>
      </c>
      <c r="B34" s="4" t="inlineStr">
        <is>
          <t>true</t>
        </is>
      </c>
    </row>
    <row r="35">
      <c r="A35" s="4" t="inlineStr">
        <is>
          <t>Auditor Firm ID</t>
        </is>
      </c>
      <c r="B35" s="4" t="inlineStr">
        <is>
          <t>1309</t>
        </is>
      </c>
    </row>
    <row r="36">
      <c r="A36" s="4" t="inlineStr">
        <is>
          <t>Auditor Name</t>
        </is>
      </c>
      <c r="B36" s="4" t="inlineStr">
        <is>
          <t>Kesselman &amp; Kesselman C.P.A.s</t>
        </is>
      </c>
    </row>
    <row r="37">
      <c r="A37" s="4" t="inlineStr">
        <is>
          <t>Auditor Location</t>
        </is>
      </c>
      <c r="B37" s="4" t="inlineStr">
        <is>
          <t>Tel
Aviv, Israel</t>
        </is>
      </c>
    </row>
    <row r="38">
      <c r="A38" s="4" t="inlineStr">
        <is>
          <t>Business Contact [Member]</t>
        </is>
      </c>
    </row>
    <row r="39">
      <c r="A39" s="3" t="inlineStr">
        <is>
          <t>Entity Addresses [Line Items]</t>
        </is>
      </c>
    </row>
    <row r="40">
      <c r="A40" s="4" t="inlineStr">
        <is>
          <t>Entity Address, Address Line One</t>
        </is>
      </c>
      <c r="B40" s="4" t="inlineStr">
        <is>
          <t>8
HaSatat St.</t>
        </is>
      </c>
    </row>
    <row r="41">
      <c r="A41" s="4" t="inlineStr">
        <is>
          <t>Entity Address, City or Town</t>
        </is>
      </c>
      <c r="B41" s="4" t="inlineStr">
        <is>
          <t>Modi’in</t>
        </is>
      </c>
    </row>
    <row r="42">
      <c r="A42" s="4" t="inlineStr">
        <is>
          <t>Entity Address, Country</t>
        </is>
      </c>
      <c r="B42" s="4" t="inlineStr">
        <is>
          <t>IL</t>
        </is>
      </c>
    </row>
    <row r="43">
      <c r="A43" s="4" t="inlineStr">
        <is>
          <t>Entity Address, Postal Zip Code</t>
        </is>
      </c>
      <c r="B43" s="4" t="inlineStr">
        <is>
          <t>7178106</t>
        </is>
      </c>
    </row>
    <row r="44">
      <c r="A44" s="4" t="inlineStr">
        <is>
          <t>City Area Code</t>
        </is>
      </c>
      <c r="B44" s="4" t="inlineStr">
        <is>
          <t>972</t>
        </is>
      </c>
    </row>
    <row r="45">
      <c r="A45" s="4" t="inlineStr">
        <is>
          <t>Local Phone Number</t>
        </is>
      </c>
      <c r="B45" s="4" t="inlineStr">
        <is>
          <t>8-9935000</t>
        </is>
      </c>
    </row>
    <row r="46">
      <c r="A46" s="4" t="inlineStr">
        <is>
          <t>Contact Personnel Name</t>
        </is>
      </c>
      <c r="B46" s="4" t="inlineStr">
        <is>
          <t>Dror
Harats, Chief Executive Offic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DEPOSITS</t>
        </is>
      </c>
      <c r="B1" s="2" t="inlineStr">
        <is>
          <t>12 Months Ended</t>
        </is>
      </c>
    </row>
    <row r="2">
      <c r="B2" s="2" t="inlineStr">
        <is>
          <t>Dec. 31, 2021</t>
        </is>
      </c>
    </row>
    <row r="3">
      <c r="A3" s="3" t="inlineStr">
        <is>
          <t>Debt Disclosure [Abstract]</t>
        </is>
      </c>
    </row>
    <row r="4">
      <c r="A4" s="4" t="inlineStr">
        <is>
          <t>SHORT-TERM BANK DEPOSITS</t>
        </is>
      </c>
      <c r="B4" s="4" t="inlineStr">
        <is>
          <t xml:space="preserve">NOTE
3 – SHORT-TERM BANK DEPOSITS The
bank deposits in 2021 of $ 31.2 three months one year 0.65 0.85 17.1 three months one year 0.01 0.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SCHEDULE OF PROPERTY AND EQUIPMENT
December 31
2021 2020
(in thousands)
Cost:
Laboratory equipment* $ 6,005 $ 4,705
Computers 328 304
Office furniture and equipment 200 198
Leasehold improvements $ 6,707 6,653
$ 13,240 $ 11,860
Less:
Accumulated depreciation* $ 6,393 $ 5,228
Property and Equipment, net $ 6,847 $ 6,632
* Laboratory equipment
includes the finance lease (see Note 5) with a cost of $ 1.1 0.6 million
and $ 0.5 million,
respectively. Depreciation
expense totaled $ 1.3 1.2 1.2 During
the years ended December 31, 2021, the Company disposed of $ 0.1
million of
fixed assets. During the years ended December
31, 2020 and December 31, 2019, the Company did not dispose of any fixed ‎assets. VASCULAR
BIOGENICS LTD. NOTES
TO THE FINANCIAL STATEMENTS (contin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5 – LEASES Operating
leases
1) In
October 2016, the Company entered into a long-term lease contract for approximately $ 2.2 7 0.4
2) The
Company maintains operating lease agreements for vehicles it uses. The lease periods are generally for three years. Finance
Lease In
July 2017, the Company entered into a long-term lease contract for approximately $ 1.1 3 The
following table sets forth data regarding the Company’s leases: SCHEDULE OF LEASES
Year ended December 31,
2021 2020 2019
(in thousands)
Lease cost
Finance lease cost:
Amortization of right-of-use assets $ 168 $ 168 $ 168
Interest on lease liabilities 1 9 20
Operating lease cost 595 535 554
Other information
Cash paid for amounts included in the measurement of lease liabilities:
Financing cash flows from finance leases $ 104 $ 391 $ 361
Operating cash flows from operating leases $ 586 $ 530 $ 506
Financing cash flows from finance leases $ 1 $ 9 $ 20
Right-of-use assets obtained in exchange for new operating lease liabilities $ 368 $ 230 $ 200 VASCULAR
BIOGENICS LTD. NOTES
TO THE FINANCIAL STATEMENTS (continued) NOTE
5 – LEASES
December 31,
2021 2020 2019
Weighted-average discount rate - finance leases 3.0 % 3.0 % 3 %
Weighted-average discount rate - operating leases 4.0 % 4.1 % 4.2 %
Weighted-average remaining lease term – finance lease - 0.25 1.25
Weighted-average remaining lease term - operating leases 4.80 5.92 7.01 Future
minimum lease payments under non-cancellable leases as of December 31, 2021 were as follows: SCHEDULE OF FUTURE MINIMUM LEASE PAYMENTS
Operating Leases
(Dollars in thousands)
Year ending December 31,
2022 $ 615
2023 548
2024 429
2025 435
2026 435
Thereafter 145
Total future minimum lease payments 2,607
Less imputed interest (255 )
Total $ 2,352 VASCULAR
BIOGENICS LTD. NOTES
TO THE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VERANCE PAY OBLIGATIONS</t>
        </is>
      </c>
      <c r="B1" s="2" t="inlineStr">
        <is>
          <t>12 Months Ended</t>
        </is>
      </c>
    </row>
    <row r="2">
      <c r="B2" s="2" t="inlineStr">
        <is>
          <t>Dec. 31, 2021</t>
        </is>
      </c>
    </row>
    <row r="3">
      <c r="A3" s="3" t="inlineStr">
        <is>
          <t>Retirement Benefits [Abstract]</t>
        </is>
      </c>
    </row>
    <row r="4">
      <c r="A4" s="4" t="inlineStr">
        <is>
          <t>SEVERANCE PAY OBLIGATIONS</t>
        </is>
      </c>
      <c r="B4" s="4" t="inlineStr">
        <is>
          <t xml:space="preserve">NOTE
6 – SEVERANCE PAY OBLIGATIONS Israeli
law generally requires payment of severance pay upon dismissal of an employee or upon termination of employment in certain other circumstances.
The Israel pension and severance pay liability to employees are covered mainly by regular deposits with recognized pension and severance
pay funds under the employees’ names and through the purchase of insurance policies. Most
of the Company’s employees are covered by a defined contribution plan under Section 14 of the Israel Severance Pay Law. According
to the plan, the Company regularly makes payments to severance pay or pension funds without having a legal or constructive obligation
to pay further contributions if the funds do not hold sufficient assets to pay all employees in the plan the benefits relating to employee
service in the current and prior periods. Neither severance pay liability nor severance pay funds under Section 14 for such employees
is recorded on the Company’s balance sheet as the Company is relieved of its obligation upon contribution. For
certain Israeli employees, the Company accrues severance pay liability, calculated pursuant to Israeli Severance Pay Law based on the
most recent salary of the employees multiplied by the number of years of employment as of the balance sheet date (the “Shut-Down
method”). The liability is recorded as if it was payable at each balance sheet date on an undiscounted basis. The
Company’s liability with respect to Israeli employees’ is covered by monthly deposits with severance pay funds. The value
of the deposited funds is based on the cash surrender value of these policies and includes profits (or loss) accumulated through
the balance sheet date. The deposited funds may be withdrawn only upon the fulfillment of the obligations pursuant to Israeli Severance
Pay Law or labor agreements. The amounts funded are presented separately in the balance sheet as funds in respect to employees’
rights upon retirement. During
the five-year period following December 31, 2021, the Company expects to pay future benefits to two employees upon each such employee’s
normal retirement age. The Company anticipates that the benefits payable will be approximately $ 0.1 The
amounts of severance pay expenses were approximately $ 0.3 0.2 0.2 The
Company expects to contribute approximately $ 0.3
million in the year ending December 31, 2022
to insurance companies in connection with its severance liabilities for its operations for that year, approximately all of which
will be contributed to one or more Contribution Plans. The
above amounts were determined based on the employees’ current salary rates and the number of years’ service that will have
been accumulated at their retirement date. These amounts do not include amounts that might be paid to employees that will cease working
with the Company before reaching their normal retirement age. VASCULAR
BIOGENICS LTD. NOTES
TO THE FINANCIAL STATEMENTS (contin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SUPPLY AGREEMENTS</t>
        </is>
      </c>
      <c r="B1" s="2" t="inlineStr">
        <is>
          <t>12 Months Ended</t>
        </is>
      </c>
    </row>
    <row r="2">
      <c r="B2" s="2" t="inlineStr">
        <is>
          <t>Dec. 31, 2021</t>
        </is>
      </c>
    </row>
    <row r="3">
      <c r="A3" s="3" t="inlineStr">
        <is>
          <t>Revenue from Contract with Customer [Abstract]</t>
        </is>
      </c>
    </row>
    <row r="4">
      <c r="A4" s="4" t="inlineStr">
        <is>
          <t>LICENSE AND SUPPLY AGREEMENTS</t>
        </is>
      </c>
      <c r="B4" s="4" t="inlineStr">
        <is>
          <t xml:space="preserve">NOTE
7 – LICENSE AND SUPPLY AGREEMENTS In
November 2017, the Company signed an exclusive license agreement with NanoCarrier Co., Ltd. for the development, commercialization,
and supply of ofra-vec in Japan. VBL retains rights to ofra-vec globally except for Japan (“The License Agreement”).
Under the terms of the agreement, VBL has granted NanoCarrier an exclusive license to develop and commercialize ofra-vec in Japan
for all indications. VBL will supply NanoCarrier with ofra-vec, and NanoCarrier will be responsible for all regulatory and other
clinical activities necessary for commercialization in Japan. In exchange, the Company received an up-front nonrefundable payment of
$ 15.0 100.0 In
March 2019, the Company entered into exclusive option license agreement (hereafter- Agreement) with an animal health company, for the
development of VB-201 for veterinary use. Under the Agreement, the Company granted a right to use intellectual property and transfer
materials. In addition, the Company granted an option to obtain an exclusive worldwide, royalty-bearing, transferable license under the
Company’s intellectual property and materials to research, develop and sell the product worldwide. As
part of the Agreement, the Company received an immaterial non-refundable and non-creditable upfront payment recognized as revenues during
2019. In addition, the Company is entitled to receive an immaterial amount upon the achievement of a milestone event. The
performance obligation relating to the Company’s participation and consulting assistance services during the development period
is recognized over the service period. During 2021, 2020 and 2019 the Company recognized revenue in an amount of $ 0.8 0.9 0.6 0.7 Revenues
recognized in 2021, 2020 and 2019 were related to the Company’s participation and consulting assistance services from the License
Agreement and from the option to license agreement for the development of VB-201 for animal healthcare worldwide. All of revenues
recognized in 2021 were included in the opening balance of the deferred revenue in the balance sheets. VASCULAR
BIOGENICS LTD. NOTES
TO THE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8 – COMMITMENTS
a. In
April 2011, the Company executed a Commercial License Agreement with Janssen Vaccines &amp; Prevention B.V. (“Janssen”),
for incorporating the adenovirus 5 in ofra-vec and other drug candidates for cancer for consideration including the following potential
future payments:
● an
annual license fee of € 0.1 0.1 0.1 10 three months
● a
milestone payment of € 0.4 0.5
● royalties
of 0.5 2.0 There
are no limits or caps on the amount of potential royalties. Pursuant to the agreement, the Company has the right to terminate the agreement
by giving Janssen three months’ written notice.
b. In
February 2013, the Company entered into an agreement with Tel Hashomer-Medical Research, Infrastructure and Services Ltd. (“Tel
Hashomer”). The agreement with Tel Hashomer provides that the Company will pay 1 %
of any net sales of any product covered by the intellectual property covered under the agreement and 2 %
of any consideration received by the Company for granting a license or similar rights to such intellectual property. Such amounts
will be recorded as part of the Company’s cost of revenues. In addition, upon the occurrence of an exit event such as a merger,
sale of all shares or assets or the closing of an initial public offering such as the IPO, the Company is required to pay to Tel
Hashomer 1 %
of the proceeds received by the Company or its shareholders as the case may be. Royalty and all other payment obligations under this
agreement will expire once the Company has paid an aggregate sum of NIS 100
million (approximately $ 29
million) to Tel Hashomer by way of pay out,
exit proceeds and licensing consideration. Amounts previously paid as royalties on any net sales will not be taken into account when
calculating this aggregate sum. Amounts payable upon occurrence of an exit event are not considered to be probable until actual occurrence.
Upon occurrence of such event, as such event does not represent a substantive milestone with regard to the Company’s intellectual
property, the amount to be paid is recorded in the Statement of comprehensive loss under research and development costs.
Through
December 31, 2021, the Company paid Tel Hashomer a total amount of $ 0.7
c. The
Company is committed to pay royalties to the Government of Israel on proceeds from sales of products in the research and development
of which the Government participates by way of grants. At time the grants were received, successful development of the related project
was not assumed. In the case of failure of the project that was partly financed by the Government of Israel, the Company is not obligated
to pay any such royalties. Under the terms of the Company’s funding from the Israeli Government, royalties of 3 3.5 100 29.2 37.6 0.6 VASCULAR
BIOGENICS LTD. NOTES
TO THE FINANCIAL STATEMENTS (continued) NOTE
8 – COMMITMENTS In
addition, under the Research Law, the Company is prohibited from transferring, including by way of license, the IIA-financed technologies
and related intellectual property rights and know-how outside of the State of Israel, except under limited circumstances and only with
the approval of the IIA Research Committee. The Company may not receive the required approvals for any proposed transfer and, even if
received, may be required to pay the IIA a portion of the consideration that it receives upon any sale of such technology to a non-Israeli
entity up to 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 xml:space="preserve">NOTE
9 – SHARE CAPITAL
a. The
Ordinary Shares confer upon their holders the following rights: (i) the right to vote in any general meeting of the Company; (ii)
the right to receive dividends; and (iii) the right to receive upon liquidation of the Company a sum equal to the nominal value of
the share, and if a surplus remains, to receive such surplus. On
May 17, 2019, the Company entered into an Equity Distribution Agreement with Oppenheimer &amp; Co. Inc., or Oppenheimer to offer and
sell from time to time its ordinary shares, NIS 0.01
par value, having an aggregate offering price
of up to $ 15,000,000
through Oppenheimer acting as its agent and/or
principal. For the year-ended December 31, 2021, the Company sold an aggregate of 1,285,366
ordinary shares under its at-the-market (“ATM”)
equity facility. The total gross consideration amounted to approximately $ 3.5
million. The
Company failed to file a prospectus supplement specifying details of the share sales under the ATM.
This may have constituted a violation of Section 5 of the U.S. Securities Act of 1933, as amended (the “Securities Act”)
and may give rise to liability under Section 12 of the Securities Act (which generally provides a rescission remedy for offers and sales
of securities in violation of Section 5) as well as potential liability under the anti-fraud provisions of federal and state securities
laws and state rescission laws. In such event, anyone who acquired such ordinary shares would have a right to rescind the purchase. If
all the shareholders who acquired ordinary shares demanded rescission, the maximum that VBL would be obligated to repay would be approximately
$ 3.5 million,
plus interest. Out of the approximately $ 3.5
million of sales, one identified buyer purchased
approximately $ 1.9
million of the Company’s ordinary
shares. Such identified buyer has agreed to waive any rescission rights and has signed a waiver evidencing such agreement. The Securities
Act generally requires that any claim brought for a violation of Section 5 of the Securities Act be brought within one year of the violation.
Additionally, if it is determined that such sales did in fact violate the Securities Act, VBL may become subject to fines and penalties
imposed by the SEC and state securities agencies. Based on consultation with its counsel and management assessment, VBL did not recognize
any provision related to this uncertainty. VBL
analyzed the classification of the ordinary shares. Based on ASC 480-10-S99-3A(f), VBL determined that since the redemption obligation
is outside of its control, the ordinary shares should be considered ordinary shares subject to possible redemption, and $ 1.6
million should classified as temporary equity
as ordinary shares subject to possible redemption, as reflected in the balance sheet, see also note 13. VASCULAR
BIOGENICS LTD. NOTES
TO THE FINANCIAL STATEMENTS (continued) NOTE
9 – SHARE CAPITAL
b. On
May 7, 2020 and May 11, 2020, the Company entered into securities purchase agreements with several institutional investors and existing
shareholders to purchase 11,492,065 1.575 11,492,065 1.45 18.1 16.4 May 11, 2020 May 13, 2020
The
fair value of the warrants was computed using the Black-Scholes option-pricing model. The underlying data used for computing the
fair value of the warrants are mainly as follows: ordinary share price based on the current price of an ordinary share: $ 1.27 1.63 74 76 0.155 0.165 zero 1.5
As
of December 31, 2021, all 11,492,065 16.7
c. On
July 29, 2020, at the general meeting of the shareholders of the Company, such shareholders approved the increase of the authorized
share capital of the Company to 150,000,000 0.01
d. On
January 14, 2021, the Company entered into an ordinary share purchase agreement (Agreement) of up to $ 20 0.01 1,400,000 3.0
e. On
April 9, 2021, VBL entered into an underwriting agreement pursuant to which the Company issued(a) 5,150,265 1.90 8,050,000 1.89 0.01 1,751,525 6,901,790 8,050,000 26.4
f. On
May 6, 2021, 1,250,000 five year VASCULAR
BIOGENICS LTD. NOTES
TO THE FINANCIAL STATEMENTS (continued) NOTE
9 – SHARE CAPITAL
g. Sha re
based compensation plans In
February 2000, the Company’s Board of Directors approved an option plan (the “Plan”) as amended through 2008. Under
the Plan, the Company reserved up to 1,423,606 0.01 Each option provides the holder the right to exercise such option and acquire one Ordinary Share per option. Any option granted under
the Plan that is not exercised within ten years from the date upon which it becomes exercisable, will expire. In
April 2011, the Company’s board of directors approved a new option plan (the “New Plan”). Under the New Plan, the Company
reserved up to 766,958 159,458 Any option which was granted under the New Plan and was not exercised within twenty
years from the date when it becomes exercisable, will expire. In
September 2014, the Company’s shareholders approved the adoption of the Employee Share Ownership and Option Plan (2014) (“2014
Plan”) effective as of the closing of the public offering. Under the 2014 Plan, the Company reserved up to 928,000 28,000 Any option
which was granted under the 2014 Plan and was not exercised within twenty years from the date when it becomes exercisable, will expire Option
exercise prices and vesting periods option grants are determined by the board of directors of the Company on the date of the grant. The
options are subject to the terms stipulated by section 102(b)(2) of the Ordinance. According to these provisions, the Company will not
be allowed to claim as an expense for tax purposes the amounts credited to the employees as a capital gain benefit in respect of the
options granted. Options
granted to related parties or non-employees of the Company are governed by Section 3(i) of the Ordinance. The Company will be allowed
to claim as an expense for tax purposes the amounts equal to the expenses it recorded in the financial statements in the year in which
the related parties or non-employees exercised the options into shares. Options
granted in 2019, 2020 and 2021: SCHEDULE OF STOCK OPTION ACTIVITY
Number of
options granted The fair
according to Exercise value of
option plan of price per options on date
the company Ordinary Share of grant (in
Date of grant Total ($) thousands)
December 19, 2019 1,346,000 $ 1.22 $ 1,411
November 24, 2020 125,000 $ 1.17 $ 135
December 8, 2020 1,343,000 $ 1.22 $ 1,753
July 20, 2021 125,000 $ 2.38 $ 276
October 4, 2021 307,500 $ 2.22 $ 530
October 19, 2021 174,000 $ 2.20 $ 340
December 7, 2021 1,188,287 $ 2.31 $ 2,258 VASCULAR
BIOGENICS LTD. NOTES
TO THE FINANCIAL STATEMENTS (continued) NOTE
9 – SHARE CAPITAL Most
of the options granted in 2019, 2020, and 2021 vest over 4 years with 25% vesting on the first anniversary and the remainder vesting
quarterly over the next 3 years. The remaining 327,681 options granted in fiscal 2021 vest over 2 years with
50% on the first-anniversary, and the remaining 50% vesting equally at the end of each quarter in the second year. The
fair value of the options on the date of grant was computed using the Black-Scholes model. Fair value of the options was estimated using
the expected volatility. The risk-free interest rate was determined based on rates of return on maturity of unlinked treasury bonds with
time to maturity that equals the average life of the options. The
fair value of the Company’s stock options granted for the years ended December 31, 2021, 2020 and 2019 was estimated
using the following assumptions: SCHEDULE OF FAIR VALUE OF STOCK OPTIONS AND RSUs GRANTED
2021 2020 2019
Value of one ordinary share $ 1.97
-$ 2.47 $ 1.21 1.45 $ 1.15
Expected stock price volatility 91 % 94 % 100 %
Expected term (in years) 11 11 11
Risk free interest rate 1.48 %- 1.64 % 0.88 0.91 % 1.91 %
Dividend yield - - -
h. Changes
in the number of options and RSUs and weighted average exercise prices are as follows: SCHEDULE
OF CHANGES IN NUMBER OF OPTIONS AND RSUS AND WEIGHTED AVERAGE EXERCISE PRICES
Year
ended December 31
2021 2020 2019
Weighted Weighted Weighted
Number average Number average Number average
of exercise of exercise of exercise
options price options price options price
Outstanding at
beginning of year 7,569,626 $ 2.53 6,373,331 $ 2.91 5,056,914 $ 3.36
Granted 1,794,787 2.29 1,468,000 1.22 1,346,000 1.22
Exercised (60,265 ) 0.01 - - - -
Forfeited and expired (65,500 ) 3.01 (271,705 ) 4.35 (29,583 ) 3.30
Outstanding at end of year
(1) 9,238,648 $ 2.5 7,569,626 $ 2.53 6,373,331 $ 2.91
Exercisable at end of year 5,308,234 $ 3.1 4,149,359 $ 3.43 3,294,647 $ 3.73
(1) Includes
RSUs of 74,001 102,334 102,334 VASCULAR
BIOGENICS LTD. NOTES
TO THE FINANCIAL STATEMENTS (continued) NOTE
9 – SHARE CAPITAL
i. The
following is information about exercise price and remaining contractual life of outstanding options and RSUs at year-end: SCHEDULE OF OPTIONS EXERCISE PRICE AND CONTRACTUAL LIFE
December 31, 2021 December 31, 2020 December 31, 2019
Number of Weighted Number of Weighted Number of Weighted
options average of options average of options average of
outstanding remaining outstanding remaining outstanding remaining
at end of Exercise contractual at end of Exercise contractual at end of Exercise contractual
year Price life year price life year Price life
448,911 $ 0.002 10.67 509,176 $ 0.002 10.14 509,176 $ 0.002 10.88
125,000 $ 1.17 18.91 125,000 1.17 19.91 - - -
72,990 $ 1.21 2.72 72,990 $ 1.21 3.72 72,990 $ 1.21 4.72
6,241,406 $ 1.22 2.47 14.56 4,491,494 $ 1.22 2.47 16.61 3,244,969 $ 1.22 2.47 30.38
538,871 $ 3.30 3.48 10.92 538,871 $ 3.30 3.48 11.92 559,871 $ 3.30 3.48 12.96
30,000 $ 6.03 13.12 30,000 $ 6.03 14.12 60,000 $ 6.03 15.13
86,000 $ 6.90 16.02 106,625 $ 6.90 17.02 116,000 $ 6.90 18.02
342,470 $ 7.52 13.88 342,470 $ 7.52 14.88 372,470 $ 7.52 15.88
1,353,000 $ 5.08 5.99 15.36 1,353,000 $ 5.08 5.99 16.36 1,437,855 $ 5.08 5.99 17.36
9,238,648 7,569,626 6,373,331 The
aggregate intrinsic value for the options outstanding as of December 31, 2021, 2020 and 2019 was $ 4.0
million, $ 3.7
million and, $ 0.6
million, respectively.
j. Expenses
for share based compensation recognized in statements of comprehensive loss were as follows: SCHEDULE OF SHARE BASED COMPENSATION
Year ended December 31
2021 2020 2019
U.S. dollars in thousands
Research and development expenses $ 774 $ 834 $ 1,236
Administrative and general expenses 1,194 827 1,015
$ 1,968 $ 1,661 $ 2,251 The remaining unrecognized compensation expenses
as of December 31, 2021 are $ 4.1
2.5
VASCULAR
BIOGENICS LTD. NOTES
TO THE FINANCIAL STATEMENTS (contin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 xml:space="preserve">NOTE
10 – TAXES ON INCOME
a. Measurement
of results for tax purposes
The
Company as a “foreign-investment company” measures its results for tax purposes in dollar based on Income Tax Regulations
(Bookkeeping Principles of Foreign Invested Companies and of Certain Partnerships and the Determination of Their Taxable Income),
1986.
b. Tax
rates
The
Company is taxed according to Israeli tax laws. The taxable income of the Company, other than income from Benefited Enterprises (see
c below), is subject to the regular Israeli corporate tax rate, which is currently 23
c. Tax
benefits under the Law for the Encouragement of Capital Investments, 1959 Under
the Investment Law, including Amendment No. 60 to the Investment Law that was published in April 2005, by virtue of the Benefited Enterprise
program for certain of its production facilities, the Company may be entitled to various tax benefits. The
main benefit arising from such status is the reduction in tax rates on income derived from a Benefited Enterprise. The extent of such
benefits depends on the location of the enterprise. Since the Company’s facilities are not located in “national development
zone A,” income derived from Benefited Enterprises will be tax exempt for a period of two years and then have a reduced tax rate
for a period of up to an additional eight years. The
period of tax benefits, as described above, is limited to 12 years from the beginning of the Benefited Enterprise election year (2012).
As of December 31, 2021, the period of benefits has not yet commenced. In
the event of distribution or deemed distribution of dividends from income which was tax exempt as above, the amount distributed will
be subject to the tax rate it was exempted from. The
Company is entitled to claim accelerated depreciation in respect of equipment used by the Benefited Enterprises during five tax years. Entitlement
to the above benefits is conditioned upon the Company fulfilling the conditions stipulated by the Investment Law and regulations published
thereunder. In
the event of failure to comply with these conditions, the benefits may be canceled and the Company may be required to apply the regular
tax depreciation rates and pay tax on the income in question at the regular corporate tax rates with the addition of linkage differences
to the Israeli consumer price index and interest. The
Investment Law was amended as part of the Economic Policy Law for the years 2011-2012 (the “Amendment”), which became effective
on January 1, 2011. The
Amendment sets alternative benefit tracks to the ones currently in place under the provisions of the Investment Law, including a reduced
corporate tax rate. Tax rate for “Preferred Enterprise” income of companies not located in national development zone A is
16 VASCULAR
BIOGENICS LTD. NOTES
TO THE FINANCIAL STATEMENTS (continued) NOTE
10 – TAXES ON INCOME The
benefits are granted to companies that qualify under criteria set forth in the Investment Law; for the most part, those criteria are
similar to the criteria that have existed in the Investment Law prior to its amendment and the benefit period is unlimited in time. However,
in accordance with the Amendment, the classification of licensing income as Preferred income may be subject to the issuance of a pre-ruling
by the Israel Tax Authority. Additional
amendments to the Investment Law became effective in January 2017 (the “2017 Amendment”). Under the 2017 Amendment, and provided
the conditions stipulated therein are met, income derived by Preferred Companies from ‘Preferred Technological Enterprises’
(“PTE”) (as defined in the 2017 Amendment), would be subject to reduced corporate tax rates of 7.5% in Development Zone “A”
and 12% elsewhere, or 6% in case of a ‘Special Preferred Technological Enterprise’ (“SPTE”) as defined in the
2017 Amendment) regardless of the company’s geographical location within Israel. A Preferred Company distributing dividends from
income derived from its PTE or SPT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nter alia, if the amount of foreign investors in the distributing company exceeds
90%). On
June 14, 2017, the Encouragement of Capital Investments Regulations (Preferred Technology Income and Capital Profits for a Technological
Enterprise), 2017 (the “Regulations”) were published, which adopted Action 5 under the base erosion and profit shifting (“BEPS”)
regulations. The Regulations describe, inter alia, the mechanism used to determine the calculation of the benefits under the PTE and
under the SPTE Regime and determine certain requirements relating to documentation of intellectual property for the purpose of the PTE.
According to these provisions, a company that complies with the terms under the PTE regime may be entitled to certain tax benefits with
respect to income generated during the company’s regular course of business and derived from the preferred intangible asset (as
determined in the Investments Law), excluding income derived from intangible assets used for marketing and income attributed to production
activity. In the event that intangible assets used for marketing purposes generate over 10% of the PTE’s income, the relevant portion,
calculated using a transfer pricing study, would be subject to regular corporate income tax. If such income does not exceed 10%, the
PTE will not be required to exclude the marketing income from the PTE’s total income. The Regulations set a presumption of direct
production expenses plus 10% with respect to income related to production, which can be countered by the results of a supporting transfer
pricing study. Tax rates applicable to such production income expenses will be similar to the tax rates under the Preferred Enterprise
regime, to the extent such income would be considered as eligible. In order to calculate the preferred income, the PTE is required to
take into account the income and the research and development expenses that are attributed to each single preferred intangible asset.
Nevertheless, it should be noted that the transitional provisions allow companies to take into account the income and research and development
expenses attributed to all of the preferred intangible assets they have. Under the Regulations, the Company’s corporate tax rate
is expected to be between 12 16 Under
the transitional provisions of the Investment Law, a company is allowed to continue to enjoy the tax benefits available under the Investment
Law prior to its amendment until the end of the period of benefits, as defined in the Investment Law. In
each year during the period of benefits of its Benefited Enterprise, the Company will be able to opt for application of the Amendment,
thereby making available to itself the tax rate described above. The Company’s election to apply the Amendment is irrevocable. As
of December 31, 2021, the Company’s management decided not to adopt the application of the Amendment. There
is no assurance that future taxable income of the Company will qualify as Benefited, Preferred or Preferred Technological income or that
the benefits described above will be available to the Company in the future. VASCULAR
BIOGENICS LTD. NOTES
TO THE FINANCIAL STATEMENTS (continued) NOTE
10 – TAXES ON INCOME
d. Losses
for tax purposes carried forward to future years
The
balance of carry forward losses of the Company as of December 31, 2021 is $ 222.0
million.
Under
Israeli tax laws, carryforward tax losses have no expiration date.
Deferred
tax assets on losses for tax purposes carried forward to subsequent years are recognized if utilization of the related tax benefit
against a future taxable income is expected.
As
the achievement of required future taxable income is not likely, the Company recorded a full valuation allowance.
e. Tax
assessments
The
Company has tax assessments that are considered to be final through tax year 2016.
f. Deferred
Taxes The
following table presents summary of information concerning the Company’s deferred taxes as of the periods ending December 31, 2021
and December 31, 2020. SCHEDULE
OF DEFERRED TAXES
2021 2020
December 31
2021 2020
U.S. dollars
in thousands
In respect of:
Net operating loss carry forwards 51,070 45,553
Research and development expenses 4,310 3,244
Other timing differences 309 375
Less – valuation allowance (55,690 ) (49,172 )
Net deferred tax assets - - Deferred
taxes are computed using the tax rates expected to be in effect when those differences reverse. The
changes in valuation allowance are comprised as follows: SCHEDULE OF CHANGES IN VALUATION ALLOWANCE
2021 2020
Year ended December 31,
2021 2020
(U.S. dollars in thousands)
Balance at the beginning of year $ 49,172 $ 43,770
Additions during the year 6,158 5,402
Balance at end of year $ 55,690 $ 49,172 Losses
for tax purposes carried forward to future years: The
main reconciling item between the statutory tax rate of the Company and the effective rate is the provision for a full valuation allowance
in respect of tax benefits from carry forward tax losses due to the uncertainty of the realization of such tax benefits and the Company’s
three year cumulative loss position (see above). VASCULAR
BIOGENICS LTD. NOTES
TO THE FINANCIAL STATEMENTS (contin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RY FINANCIAL INFORMATION</t>
        </is>
      </c>
      <c r="B4" s="4" t="inlineStr">
        <is>
          <t xml:space="preserve">NOTE
11 – SUPPLEMENTARY FINANCIAL INFORMATION SCHEDULE OF SUPPLEMENTARY FINANCIAL INFORMATION
2021 2020
December 31
2021 2020
U.S. dollars in thousands
a. Other current assets:
Institutions - VAT $ 280 $ 187
Prepaid expenses 1,217 1,215
Government grants receivable 185 6
Other 15 11
Other current assets $ 1,697 $ 1,419
b. Accounts payable-other:
Accrued expenses $ 3,611 $ 3,632
Employee-related accrued expenses 489 337
Provision for vacation 308 306
Accounts payable-other $ 4,408 $ 4,2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12 – LOSS PER SHARE Basic
and diluted loss per share: Basic Basic
loss per share is calculated by dividing the result attributable to equity holders of the Company by the weighted average number of Ordinary
Shares in issue during the year. Diluted All
Ordinary Shares underlying outstanding options, RSU’s and warrants have been excluded from the calculation of the diluted loss
per share for the years ended December 31, 2021, 2020 and 2019 since their effect was anti-dilutive. The total number of options, RSU’s
and warrants excluded from the calculations of diluted loss per share were 12,191,029 23,264,073 13,528,092 Schedule of Basic and Diluted Loss Per Share
Year ended December 31
2021 2020 2019
U.S. dollars in thousands, except per share data
Basic and diluted:
Loss attributable to equity holders of the Company $ 29,920 $ 24,225 $ 19,396
Weighted average number of ordinary shares in issue 66,346,506 43,668,155 35,881,256
Loss per ordinary share $ 0.45 $ 0.55 $ 0.54 VASCULAR
BIOGENICS LTD. NOTES
TO THE FINANCIAL STATEMENTS (contin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1986</v>
      </c>
      <c r="C3" s="6" t="n">
        <v>13184</v>
      </c>
    </row>
    <row r="4">
      <c r="A4" s="4" t="inlineStr">
        <is>
          <t>Restricted bank deposits</t>
        </is>
      </c>
      <c r="B4" s="4" t="inlineStr">
        <is>
          <t xml:space="preserve"> </t>
        </is>
      </c>
      <c r="C4" s="5" t="n">
        <v>151</v>
      </c>
    </row>
    <row r="5">
      <c r="A5" s="4" t="inlineStr">
        <is>
          <t>Short-term bank deposits</t>
        </is>
      </c>
      <c r="B5" s="5" t="n">
        <v>31164</v>
      </c>
      <c r="C5" s="5" t="n">
        <v>17110</v>
      </c>
    </row>
    <row r="6">
      <c r="A6" s="4" t="inlineStr">
        <is>
          <t>Trade receivables</t>
        </is>
      </c>
      <c r="B6" s="4" t="inlineStr">
        <is>
          <t xml:space="preserve"> </t>
        </is>
      </c>
      <c r="C6" s="5" t="n">
        <v>129</v>
      </c>
    </row>
    <row r="7">
      <c r="A7" s="4" t="inlineStr">
        <is>
          <t>Other current assets</t>
        </is>
      </c>
      <c r="B7" s="5" t="n">
        <v>1697</v>
      </c>
      <c r="C7" s="5" t="n">
        <v>1419</v>
      </c>
    </row>
    <row r="8">
      <c r="A8" s="4" t="inlineStr">
        <is>
          <t>Total current assets</t>
        </is>
      </c>
      <c r="B8" s="5" t="n">
        <v>54847</v>
      </c>
      <c r="C8" s="5" t="n">
        <v>31993</v>
      </c>
    </row>
    <row r="9">
      <c r="A9" s="3" t="inlineStr">
        <is>
          <t>Non-current assets:</t>
        </is>
      </c>
    </row>
    <row r="10">
      <c r="A10" s="4" t="inlineStr">
        <is>
          <t>Restricted bank deposits</t>
        </is>
      </c>
      <c r="B10" s="5" t="n">
        <v>362</v>
      </c>
      <c r="C10" s="5" t="n">
        <v>362</v>
      </c>
    </row>
    <row r="11">
      <c r="A11" s="4" t="inlineStr">
        <is>
          <t>Long-term prepaid expenses</t>
        </is>
      </c>
      <c r="B11" s="5" t="n">
        <v>182</v>
      </c>
      <c r="C11" s="5" t="n">
        <v>241</v>
      </c>
    </row>
    <row r="12">
      <c r="A12" s="4" t="inlineStr">
        <is>
          <t>Funds in respect of employee rights upon retirement</t>
        </is>
      </c>
      <c r="B12" s="5" t="n">
        <v>415</v>
      </c>
      <c r="C12" s="5" t="n">
        <v>354</v>
      </c>
    </row>
    <row r="13">
      <c r="A13" s="4" t="inlineStr">
        <is>
          <t>Property, plant and equipment, net</t>
        </is>
      </c>
      <c r="B13" s="5" t="n">
        <v>6847</v>
      </c>
      <c r="C13" s="5" t="n">
        <v>6632</v>
      </c>
    </row>
    <row r="14">
      <c r="A14" s="4" t="inlineStr">
        <is>
          <t>Operating lease right-of-use assets</t>
        </is>
      </c>
      <c r="B14" s="5" t="n">
        <v>2008</v>
      </c>
      <c r="C14" s="5" t="n">
        <v>2124</v>
      </c>
    </row>
    <row r="15">
      <c r="A15" s="4" t="inlineStr">
        <is>
          <t>Total non-current assets</t>
        </is>
      </c>
      <c r="B15" s="5" t="n">
        <v>9814</v>
      </c>
      <c r="C15" s="5" t="n">
        <v>9713</v>
      </c>
    </row>
    <row r="16">
      <c r="A16" s="4" t="inlineStr">
        <is>
          <t>Total assets</t>
        </is>
      </c>
      <c r="B16" s="5" t="n">
        <v>64661</v>
      </c>
      <c r="C16" s="5" t="n">
        <v>41706</v>
      </c>
    </row>
    <row r="17">
      <c r="A17" s="3" t="inlineStr">
        <is>
          <t>Current liabilities:</t>
        </is>
      </c>
    </row>
    <row r="18">
      <c r="A18" s="4" t="inlineStr">
        <is>
          <t>Trade</t>
        </is>
      </c>
      <c r="B18" s="5" t="n">
        <v>4331</v>
      </c>
      <c r="C18" s="5" t="n">
        <v>1960</v>
      </c>
    </row>
    <row r="19">
      <c r="A19" s="4" t="inlineStr">
        <is>
          <t>Other</t>
        </is>
      </c>
      <c r="B19" s="5" t="n">
        <v>4408</v>
      </c>
      <c r="C19" s="5" t="n">
        <v>4275</v>
      </c>
    </row>
    <row r="20">
      <c r="A20" s="4" t="inlineStr">
        <is>
          <t>Deferred revenue</t>
        </is>
      </c>
      <c r="B20" s="5" t="n">
        <v>658</v>
      </c>
      <c r="C20" s="5" t="n">
        <v>725</v>
      </c>
    </row>
    <row r="21">
      <c r="A21" s="4" t="inlineStr">
        <is>
          <t>Current maturity of operating leases</t>
        </is>
      </c>
      <c r="B21" s="5" t="n">
        <v>529</v>
      </c>
      <c r="C21" s="5" t="n">
        <v>393</v>
      </c>
    </row>
    <row r="22">
      <c r="A22" s="4" t="inlineStr">
        <is>
          <t>Current maturity of finance lease liability</t>
        </is>
      </c>
      <c r="B22" s="4" t="inlineStr">
        <is>
          <t xml:space="preserve"> </t>
        </is>
      </c>
      <c r="C22" s="5" t="n">
        <v>106</v>
      </c>
    </row>
    <row r="23">
      <c r="A23" s="4" t="inlineStr">
        <is>
          <t>Total current liabilities</t>
        </is>
      </c>
      <c r="B23" s="5" t="n">
        <v>9926</v>
      </c>
      <c r="C23" s="5" t="n">
        <v>7459</v>
      </c>
    </row>
    <row r="24">
      <c r="A24" s="3" t="inlineStr">
        <is>
          <t>Non-current liabilities:</t>
        </is>
      </c>
    </row>
    <row r="25">
      <c r="A25" s="4" t="inlineStr">
        <is>
          <t>Liability for employee rights upon retirement</t>
        </is>
      </c>
      <c r="B25" s="5" t="n">
        <v>546</v>
      </c>
      <c r="C25" s="5" t="n">
        <v>474</v>
      </c>
    </row>
    <row r="26">
      <c r="A26" s="4" t="inlineStr">
        <is>
          <t>Deferred revenue</t>
        </is>
      </c>
      <c r="B26" s="4" t="inlineStr">
        <is>
          <t xml:space="preserve"> </t>
        </is>
      </c>
      <c r="C26" s="5" t="n">
        <v>704</v>
      </c>
    </row>
    <row r="27">
      <c r="A27" s="4" t="inlineStr">
        <is>
          <t>Operating lease liability</t>
        </is>
      </c>
      <c r="B27" s="5" t="n">
        <v>1823</v>
      </c>
      <c r="C27" s="5" t="n">
        <v>2029</v>
      </c>
    </row>
    <row r="28">
      <c r="A28" s="4" t="inlineStr">
        <is>
          <t>Other non-current liability</t>
        </is>
      </c>
      <c r="B28" s="5" t="n">
        <v>188</v>
      </c>
      <c r="C28" s="5" t="n">
        <v>123</v>
      </c>
    </row>
    <row r="29">
      <c r="A29" s="4" t="inlineStr">
        <is>
          <t>Total non-current liabilities</t>
        </is>
      </c>
      <c r="B29" s="5" t="n">
        <v>2557</v>
      </c>
      <c r="C29" s="5" t="n">
        <v>3330</v>
      </c>
    </row>
    <row r="30">
      <c r="A30" s="4" t="inlineStr">
        <is>
          <t>Total liabilities</t>
        </is>
      </c>
      <c r="B30" s="5" t="n">
        <v>12483</v>
      </c>
      <c r="C30" s="5" t="n">
        <v>10789</v>
      </c>
    </row>
    <row r="31">
      <c r="A31" s="4" t="inlineStr">
        <is>
          <t>Ordinary shares subject to possible redemption, 615,366 shares at redemption value (Note 9)</t>
        </is>
      </c>
      <c r="B31" s="5" t="n">
        <v>1598</v>
      </c>
      <c r="C31" s="4" t="inlineStr">
        <is>
          <t xml:space="preserve"> </t>
        </is>
      </c>
    </row>
    <row r="32">
      <c r="A32" s="3" t="inlineStr">
        <is>
          <t>Shareholders’ equity:</t>
        </is>
      </c>
    </row>
    <row r="33">
      <c r="A33" s="4" t="inlineStr">
        <is>
          <t>Ordinary shares, NIS 0.01 par value; Authorized as of December 31, 2021 and 2020, 150,000,000 and 70,000,000 shares, respectively; issued and outstanding as of December 31, 2021 and 2020, 68,711,584 and 48,187,463 shares, respectively (excluding 615,366 and -0- shares subject to possible redemption, as of December 31, 2021 and December 31, 2020, respectively)</t>
        </is>
      </c>
      <c r="B33" s="5" t="n">
        <v>171</v>
      </c>
      <c r="C33" s="5" t="n">
        <v>108</v>
      </c>
    </row>
    <row r="34">
      <c r="A34" s="4" t="inlineStr">
        <is>
          <t>Additional paid in capital</t>
        </is>
      </c>
      <c r="B34" s="5" t="n">
        <v>309355</v>
      </c>
      <c r="C34" s="5" t="n">
        <v>252561</v>
      </c>
    </row>
    <row r="35">
      <c r="A35" s="4" t="inlineStr">
        <is>
          <t>Warrants</t>
        </is>
      </c>
      <c r="B35" s="5" t="n">
        <v>3127</v>
      </c>
      <c r="C35" s="5" t="n">
        <v>10401</v>
      </c>
    </row>
    <row r="36">
      <c r="A36" s="4" t="inlineStr">
        <is>
          <t>Accumulated deficit</t>
        </is>
      </c>
      <c r="B36" s="5" t="n">
        <v>-262073</v>
      </c>
      <c r="C36" s="5" t="n">
        <v>-232153</v>
      </c>
    </row>
    <row r="37">
      <c r="A37" s="4" t="inlineStr">
        <is>
          <t>Total equity</t>
        </is>
      </c>
      <c r="B37" s="5" t="n">
        <v>50580</v>
      </c>
      <c r="C37" s="5" t="n">
        <v>30917</v>
      </c>
    </row>
    <row r="38">
      <c r="A38" s="4" t="inlineStr">
        <is>
          <t>Total liabilities and equity</t>
        </is>
      </c>
      <c r="B38" s="6" t="n">
        <v>64661</v>
      </c>
      <c r="C38" s="6" t="n">
        <v>41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 a.
On February 11, 2022, the Company entered into an Open Market Sale Agreement SM 0.01
par value, having an aggregate offering price
of up to $ 50.0
million. As of March 23, 2022, no shares
were sold under this ATM facility. b.
Effective February 13, 2022, the board of directors of Vascular Biogenics Ltd. (VBL) approved the adoption of the Inducement Plan (2022)
to reserve an additional two million ( 2,000,000 0.01 The term of each option granted under this plan shall be fixed by the Board, but no
option shall be exercisable more than 10 years form the date of its grant. c.
In February 2022, the 615,366
shares that were classified as redeemable shares
in 2021 were no longer subject to redemption and classified as shareholders’ equity in the first quarter of 2022,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General</t>
        </is>
      </c>
      <c r="B4" s="4" t="inlineStr">
        <is>
          <t>a. General VBL is a clinical stage biopharmaceutical
company committed to developing next-generation, targeted medicines for difficult-to-treat medical conditions. Using its novel
platform technologies, VBL has created a pipeline of therapeutics to uniquely address cancer and immune-inflammatory diseases
with the goal of significantly improving patient outcomes and overcoming the limitations of currently approved treatments. VBL’s product candidates
are built off of our two platform technologies: Vascular Targeting System (VTS™), a gene-based technology targeting newly formed
blood vessels, and Monocyte Targeting Technology (MTT), an antibody-based technology able to specifically inhibit monocyte
migration for immune-inflammatory applications. We are currently evaluating our lead
candidate, ofra-vec, in a Phase 3 registration-enabling trial in platinum resistant ovarian cancer, for which we anticipate PFS primary
endpoint data in the second half of 2022. We are also supporting Phase 2 trials in rGBM and metastatic colorectal cancer, or mCRC where
we expect preliminary data in 2022. Our second program, VB-601, is an investigational
proprietary monoclonal antibody that binds MOSPD2, which we call the “mono-walk”, receptor, and is engineered to specifically
prevent monocytes from exiting the blood stream and traveling to inflamed tissues, and is expected to begin a first-in-human clinical
trial in the second half of 2022. The
Company has an exclusive license agreement with NanoCarrier Co., Ltd. (hereinafter - “The License Agreement”) for the development,
commercialization, and supply of ofranergene obadenovec (“ofra-vec”, also known as VB-111) in Japan for all indications,
see notes 1(m) and 7. Since
inception, VBL has incurred significant losses, and it expects to continue to incur significant expenses and losses for at least the
next several years. As of December 31, 2021, the Company had an accumulated deficit of $ 262.1 As
of December 31, 2021, the Company had cash, cash equivalents, short-term bank deposits and restricted cash of $ 53.5 million.
Based on its current cash resources, VBL believes its current cash will be sufficient to fund our operations for at least twelve
months from the date of the filing of these financial statements. VBL may seek to raise additional capital to pursue additional activities
through a combination of private and public equity offerings, government grants, strategic collaborations and licensing
arrangements. Additional financing may not be available when VBL needs it or may not be available on terms that are favorable to the
Company. In
September 2021, the Company established VBL Inc., a U.S. based subsidiary of VBL, and began U.S. operations from this entity in the fourth
quarter of 2021. On
December 20, 2021, the Company announced that it was awarded € 17.5 2.5 15</t>
        </is>
      </c>
    </row>
    <row r="5">
      <c r="A5" s="4" t="inlineStr">
        <is>
          <t>Basis of preparation of the financial statements</t>
        </is>
      </c>
      <c r="B5" s="4" t="inlineStr">
        <is>
          <t>b. Basis
of preparation of the financial statements The
Company’s financial statements have been prepared in accordance with generally accepted accounting principles in the United States
of America (“U.S. GAAP”).</t>
        </is>
      </c>
    </row>
    <row r="6">
      <c r="A6" s="4" t="inlineStr">
        <is>
          <t>Use of estimates in the preparation of financial statements</t>
        </is>
      </c>
      <c r="B6" s="4" t="inlineStr">
        <is>
          <t>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t>
        </is>
      </c>
    </row>
    <row r="7">
      <c r="A7" s="4" t="inlineStr">
        <is>
          <t>Functional and presentation currency</t>
        </is>
      </c>
      <c r="B7" s="4" t="inlineStr">
        <is>
          <t>d. Functional
and presentation currency
1) Functional
and presentation currency The
U.S. dollar (“dollar”) is the currency of the primary economic environment in which the operations of the Company are conducted.
Accordingly, the functional currency of the Company and its U.S. subsidiary is the dollar.
2) Transactions
and balance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All
foreign exchange gains and losses are presented in the statements of operations within financial income or expenses.</t>
        </is>
      </c>
    </row>
    <row r="8">
      <c r="A8" s="4" t="inlineStr">
        <is>
          <t>Cash, cash equivalents and restricted cash deposits</t>
        </is>
      </c>
      <c r="B8" s="4" t="inlineStr">
        <is>
          <t>e. Cash,
cash equivalents and restricted cash deposits The
Company considers all short-term, highly liquid investments, to be a cash or cash equivalents, which includes short-term bank deposits
with original maturities of three months or less from the date of purchase that are not restricted as to withdrawal or use and are readily
convertible to known amounts of cash, in addition to restricted cash required to be set aside for operating lease contractual
agreements recorded in non-current assets on the balance sheet.</t>
        </is>
      </c>
    </row>
    <row r="9">
      <c r="A9" s="4" t="inlineStr">
        <is>
          <t>Property, plant and equipment</t>
        </is>
      </c>
      <c r="B9" s="4" t="inlineStr">
        <is>
          <t>f. Property,
plant and equipment
1) All
property and equipment (including leasehold improvements) are stated at cost less accumulated depreciation and impairment. Cost includes
expenditures that are directly attributable to the acquisition of the items. Repairs
and maintenance are recorded in the statement of comprehensive loss during the period in which they are incurred.
2) The
assets are depreciated using the straight-line method to allocate their cost over their estimated useful lives. Annual rates of depreciation
are as follows: SCHEDULE
OF ESTIMATED USEFUL LIVE
Years
Laboratory equipment 7 - 15
Computers 3 - 4
Office furniture and equipment 15 Leasehold
improvements are depreciated using the straight-line method over the shorter of the term of the lease VASCULAR
BIOGENICS LTD. NOTES
TO THE FINANCIAL STATEMENTS (continued) NOTE
1 – SIGNIFICANT ACCOUNTING POLICIES
3) Gains
and losses on disposals are determined by comparing proceeds with the associated carrying amount. These are included in the statements
of operations.</t>
        </is>
      </c>
    </row>
    <row r="10">
      <c r="A10" s="4" t="inlineStr">
        <is>
          <t>Impairment of long-lived assets</t>
        </is>
      </c>
      <c r="B10" s="4" t="inlineStr">
        <is>
          <t>g. Impairment
of long-lived assets Assets
that are subject to depreciation are reviewed for impairment whenever events or changes in circumstances indicate that the carrying amount
may not be recoverable.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Through
December 31, 2021, no</t>
        </is>
      </c>
    </row>
    <row r="11">
      <c r="A11" s="4" t="inlineStr">
        <is>
          <t>Deferred income tax</t>
        </is>
      </c>
      <c r="B11" s="4" t="inlineStr">
        <is>
          <t>h. Deferred
income tax Deferred
taxes are recognized using the asset and liability method on temporary differences arising between the tax bases of assets and
liabilities and their carrying amounts in the financial statements. A
valuation allowance is recognized to the extent that it is more likely than not that the deferred taxes will not be realized in the foreseeable
future. Given
the Company’s losses, the Company has provided a full valuation allowance with respect to its deferred tax assets.</t>
        </is>
      </c>
    </row>
    <row r="12">
      <c r="A12" s="4" t="inlineStr">
        <is>
          <t>Uncertainty in income tax</t>
        </is>
      </c>
      <c r="B12" s="4" t="inlineStr">
        <is>
          <t>i.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t>
        </is>
      </c>
    </row>
    <row r="13">
      <c r="A13" s="4" t="inlineStr">
        <is>
          <t>Employee benefits</t>
        </is>
      </c>
      <c r="B13" s="4" t="inlineStr">
        <is>
          <t>j. Employee
benefits a.
Post-employment benefit obligation Israeli
labor laws and the Company’s agreements require the Company to pay retirement benefits to employees terminated or leaving their
employment in certain other circumstances. Most of the Company’s employees are covered by a defined contribution plan under Section
14 of the Israel Severance Pay Law from the beginning of their employment with the Company. With
respect to the remaining employees, which are not covered by a defined contribution plan under Section 14 of the Israel Severance Pay
Law only from January 1, 2010, the Company records a liability in its balance sheet. VASCULAR
BIOGENICS LTD. NOTES
TO THE FINANCIAL STATEMENTS (continued) NOTE
1 – SIGNIFICANT ACCOUNTING POLICIES
b. Vacation
and recreation pay Under
Israeli law, each employee is entitled to vacation days and recreation pay, both computed on an annual basis. The entitlement is based
on the length of the employment period. The Company recognizes a liability and expense for vacation and recreation pay based on the entitlement
of each employee.</t>
        </is>
      </c>
    </row>
    <row r="14">
      <c r="A14" s="4" t="inlineStr">
        <is>
          <t>Share-based compensation</t>
        </is>
      </c>
      <c r="B14" s="4" t="inlineStr">
        <is>
          <t>k.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over the related service period. Share
based payments to employees and directors were measured by reference to the fair value of the options and restricted share (hereinafter
“RSUs”) granted at date of grant.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the restricted stock units based on the market value of the underlying stock at the date of
grant. Performance
vesting conditions are included in assumptions about
the number of options and RSU’s that are expected to vest. The
total expense is recognized over the vesting period, which is the period over which all of the specified vesting conditions are to be
satisfied. When
options are exercised, the Company issues new shares, with proceeds less directly attributable transaction costs recognized as share
capital (par value) and additional paid in capital. The
Company has elected to recognize forfeitures as they occur.</t>
        </is>
      </c>
    </row>
    <row r="15">
      <c r="A15" s="4" t="inlineStr">
        <is>
          <t>Contingencies</t>
        </is>
      </c>
      <c r="B15" s="4" t="inlineStr">
        <is>
          <t xml:space="preserve">l. Contingenc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1, no VASCULAR
BIOGENICS LTD. NOTES
TO THE FINANCIAL STATEMENTS (continued) NOTE
1 – SIGNIFICANT ACCOUNTING POLICIES </t>
        </is>
      </c>
    </row>
    <row r="16">
      <c r="A16" s="4" t="inlineStr">
        <is>
          <t>Revenue from contracts with customers:</t>
        </is>
      </c>
      <c r="B16" s="4" t="inlineStr">
        <is>
          <t xml:space="preserve">m. Revenue
from contracts with customers: General The
Company recognizes revenues from the License Agreement according to ASC 606, “Revenues from Contracts with Customers”. In
determining the appropriate amount of revenue to be recognized as the Company fulfills its obligations under each of its agreements,
the Company performs the following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from licensing agreement According
to ASC 606, a performance obligation is a promise to provide a distinct good or service or a series of distinct goods or services.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License Agreement: (1) Grant of the license and use of its IP; and (2) Company’s
participation and consulting assistance services. In addition, there is a potential performance obligation regarding future manufacturing. ASC
606 defines the ‘Transaction Price’ as the amount of consideration to which the entity expects to be entitled in exchange
for transferring the promised goods or services to a customer. The Company estimates the standalone selling prices of the services to
be provided based on expected cost-plus margin approach and uses the residual approach to estimate the selling price of the license. The
Grant of the license and use of its IP performance obligation considered to be a right to use IP in accordance with ASC 606. Therefore,
revenue is recognized at a point in time, upon transfer of control over the license to the licensee. The
Company’s participation and consulting assistance services performance obligation is recognized as revenue over the service period,
based on input method, which is costs incurred and labor hours expended. The
transaction price contains variable consideration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ASC 606 for sales-based royalties in licensing of intellectual properties. VASCULAR
BIOGENICS LTD. NOTES
TO THE FINANCIAL STATEMENTS (continued) NOTE
1 – SIGNIFICANT ACCOUNTING POLICIES </t>
        </is>
      </c>
    </row>
    <row r="17">
      <c r="A17" s="4" t="inlineStr">
        <is>
          <t>Research and development expenses</t>
        </is>
      </c>
      <c r="B17" s="4" t="inlineStr">
        <is>
          <t>n. Research
and development expense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financial statements by matching the appropriate expenses
with the period in which services and efforts are expended.</t>
        </is>
      </c>
    </row>
    <row r="18">
      <c r="A18" s="4" t="inlineStr">
        <is>
          <t>Government grants</t>
        </is>
      </c>
      <c r="B18" s="4" t="inlineStr">
        <is>
          <t>o. Government
grants Government
grants, which are received from the Israeli Innovation Authority or IIA (formerly known as the Israeli Office of Chief Scientist, or
the “OCS”) by way of participation in research and development that is conducted by the Company, are received in installments
as the program progresses based on qualified research spending. Grants received a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Research and development expenses,
net, for the years ended December 31, 2021, 2020 and 2019, include participation in research and development expenses in the amount
of approximately $ 0.5
million, $ 1.4
million and $ 2.7
million, respectively.</t>
        </is>
      </c>
    </row>
    <row r="19">
      <c r="A19" s="4" t="inlineStr">
        <is>
          <t>Leases</t>
        </is>
      </c>
      <c r="B19" s="4" t="inlineStr">
        <is>
          <t xml:space="preserve">p. Leases The Company determines if an arrangement
is a lease at inception. Balances related to ‎operating leases are included in operating lease right-of-use (“ROU”) assets,
other current ‎liabilities, and operating lease liabilities in the consolidated balance sheets. ‎ The Company also elected to combine
lease and non-lease components and to keep leases ‎with an initial term of 12 months or less off the balance sheet and recognize
the associated ‎lease payments in the consolidated statements of income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5). VASCULAR
BIOGENICS LTD. NOTES
TO THE FINANCIAL STATEMENTS (continued) NOTE
1 – SIGNIFICANT ACCOUNTING POLICIES </t>
        </is>
      </c>
    </row>
    <row r="20">
      <c r="A20" s="4" t="inlineStr">
        <is>
          <t>Segment reporting</t>
        </is>
      </c>
      <c r="B20" s="4" t="inlineStr">
        <is>
          <t>q. Segment
reporting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
The Company has one</t>
        </is>
      </c>
    </row>
    <row r="21">
      <c r="A21" s="4" t="inlineStr">
        <is>
          <t>Loss per Ordinary Share</t>
        </is>
      </c>
      <c r="B21" s="4" t="inlineStr">
        <is>
          <t>r. Loss
per Ordinary Share VBL
complies with accounting and disclosure requirements of FASB ASC Topic 260, Earnings Per Share. Basic loss per share of common
stock is computed by dividing the net loss by the weighted average number of ordinary shares(including fully vested RSUs and PSUs)
outstanding during the period. Due to the existence of Ordinary shares subject to possible redemption, the Company follows the
two-class method in calculating loss per share. In computing diluted earnings per share, basic earnings per share are adjusted to take
into account the potential dilution that could occur upon the exercise of options and non-vested RSUs and PSUs, using the treasury stock
method. Accretion
associated with the ordinary shares subject to possible redemption is excluded from loss per ordinary share. Potentially
dilutive securities have been excluded from VBL’s computation of dilutive loss per share as such securities would have been
anti-dilutive. There were 12,191,029 ,
23,264,073 ,
13,528,092
ordinary shares underlying outstanding options
and warrants at December 31, 2021, 2020, and 2019, respectively.</t>
        </is>
      </c>
    </row>
    <row r="22">
      <c r="A22" s="4" t="inlineStr">
        <is>
          <t>Concentration of credit risks</t>
        </is>
      </c>
      <c r="B22" s="4" t="inlineStr">
        <is>
          <t>s. Concentration
of credit risks Credit
and interest risk arise from cash and cash equivalents and deposits with banks. A substantial portion of the liquid instruments of the
Company are invested in short-term deposits in a leading Israeli bank. The Company estimates that since the liquid instruments are mainly
invested for short-term and with a highly rated institution, the credit and interest risk associated with these balances is immaterial.
t. Recently
issued accounting pronouncements, not yet adopted ‎ In
Nov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t>
        </is>
      </c>
      <c r="B4" s="4" t="inlineStr">
        <is>
          <t xml:space="preserve"> SCHEDULE
OF ESTIMATED USEFUL LIVE
Years
Laboratory equipment 7 - 15
Computers 3 - 4
Office furniture and equipment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 SCHEDULE OF PROPERTY AND EQUIPMENT
December 31
2021 2020
(in thousands)
Cost:
Laboratory equipment* $ 6,005 $ 4,705
Computers 328 304
Office furniture and equipment 200 198
Leasehold improvements $ 6,707 6,653
$ 13,240 $ 11,860
Less:
Accumulated depreciation* $ 6,393 $ 5,228
Property and Equipment, net $ 6,847 $ 6,632
* Laboratory equipment
includes the finance lease (see Note 5) with a cost of $ 1.1 0.6 million
and $ 0.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S</t>
        </is>
      </c>
      <c r="B4" s="4" t="inlineStr">
        <is>
          <t xml:space="preserve">The
following table sets forth data regarding the Company’s leases: SCHEDULE OF LEASES
Year ended December 31,
2021 2020 2019
(in thousands)
Lease cost
Finance lease cost:
Amortization of right-of-use assets $ 168 $ 168 $ 168
Interest on lease liabilities 1 9 20
Operating lease cost 595 535 554
Other information
Cash paid for amounts included in the measurement of lease liabilities:
Financing cash flows from finance leases $ 104 $ 391 $ 361
Operating cash flows from operating leases $ 586 $ 530 $ 506
Financing cash flows from finance leases $ 1 $ 9 $ 20
Right-of-use assets obtained in exchange for new operating lease liabilities $ 368 $ 230 $ 200 VASCULAR
BIOGENICS LTD. NOTES
TO THE FINANCIAL STATEMENTS (continued) NOTE
5 – LEASES
December 31,
2021 2020 2019
Weighted-average discount rate - finance leases 3.0 % 3.0 % 3 %
Weighted-average discount rate - operating leases 4.0 % 4.1 % 4.2 %
Weighted-average remaining lease term – finance lease - 0.25 1.25
Weighted-average remaining lease term - operating leases 4.80 5.92 7.01 </t>
        </is>
      </c>
    </row>
    <row r="5">
      <c r="A5" s="4" t="inlineStr">
        <is>
          <t>SCHEDULE OF FUTURE MINIMUM LEASE PAYMENTS</t>
        </is>
      </c>
      <c r="B5" s="4" t="inlineStr">
        <is>
          <t xml:space="preserve">Future
minimum lease payments under non-cancellable leases as of December 31, 2021 were as follows: SCHEDULE OF FUTURE MINIMUM LEASE PAYMENTS
Operating Leases
(Dollars in thousands)
Year ending December 31,
2022 $ 615
2023 548
2024 429
2025 435
2026 435
Thereafter 145
Total future minimum lease payments 2,607
Less imputed interest (255 )
Total $ 2,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SCHEDULE OF STOCK OPTION ACTIVITY</t>
        </is>
      </c>
      <c r="B4" s="4" t="inlineStr">
        <is>
          <t xml:space="preserve">Options
granted in 2019, 2020 and 2021: SCHEDULE OF STOCK OPTION ACTIVITY
Number of
options granted The fair
according to Exercise value of
option plan of price per options on date
the company Ordinary Share of grant (in
Date of grant Total ($) thousands)
December 19, 2019 1,346,000 $ 1.22 $ 1,411
November 24, 2020 125,000 $ 1.17 $ 135
December 8, 2020 1,343,000 $ 1.22 $ 1,753
July 20, 2021 125,000 $ 2.38 $ 276
October 4, 2021 307,500 $ 2.22 $ 530
October 19, 2021 174,000 $ 2.20 $ 340
December 7, 2021 1,188,287 $ 2.31 $ 2,258 </t>
        </is>
      </c>
    </row>
    <row r="5">
      <c r="A5" s="4" t="inlineStr">
        <is>
          <t>SCHEDULE OF FAIR VALUE OF STOCK OPTIONS AND RSUs GRANTED</t>
        </is>
      </c>
      <c r="B5" s="4" t="inlineStr">
        <is>
          <t xml:space="preserve">The
fair value of the Company’s stock options granted for the years ended December 31, 2021, 2020 and 2019 was estimated
using the following assumptions: SCHEDULE OF FAIR VALUE OF STOCK OPTIONS AND RSUs GRANTED
2021 2020 2019
Value of one ordinary share $ 1.97
-$ 2.47 $ 1.21 1.45 $ 1.15
Expected stock price volatility 91 % 94 % 100 %
Expected term (in years) 11 11 11
Risk free interest rate 1.48 %- 1.64 % 0.88 0.91 % 1.91 %
Dividend yield - - - </t>
        </is>
      </c>
    </row>
    <row r="6">
      <c r="A6" s="4" t="inlineStr">
        <is>
          <t>SCHEDULE OF CHANGES IN NUMBER OF OPTIONS AND RSUS AND WEIGHTED AVERAGE EXERCISE PRICES</t>
        </is>
      </c>
      <c r="B6" s="4" t="inlineStr">
        <is>
          <t>h. Changes
in the number of options and RSUs and weighted average exercise prices are as follows: SCHEDULE
OF CHANGES IN NUMBER OF OPTIONS AND RSUS AND WEIGHTED AVERAGE EXERCISE PRICES
Year
ended December 31
2021 2020 2019
Weighted Weighted Weighted
Number average Number average Number average
of exercise of exercise of exercise
options price options price options price
Outstanding at
beginning of year 7,569,626 $ 2.53 6,373,331 $ 2.91 5,056,914 $ 3.36
Granted 1,794,787 2.29 1,468,000 1.22 1,346,000 1.22
Exercised (60,265 ) 0.01 - - - -
Forfeited and expired (65,500 ) 3.01 (271,705 ) 4.35 (29,583 ) 3.30
Outstanding at end of year
(1) 9,238,648 $ 2.5 7,569,626 $ 2.53 6,373,331 $ 2.91
Exercisable at end of year 5,308,234 $ 3.1 4,149,359 $ 3.43 3,294,647 $ 3.73
(1) Includes
RSUs of 74,001 102,334 102,334</t>
        </is>
      </c>
    </row>
    <row r="7">
      <c r="A7" s="4" t="inlineStr">
        <is>
          <t>SCHEDULE OF OPTIONS EXERCISE PRICE AND CONTRACTUAL LIFE</t>
        </is>
      </c>
      <c r="B7" s="4" t="inlineStr">
        <is>
          <t xml:space="preserve"> SCHEDULE OF OPTIONS EXERCISE PRICE AND CONTRACTUAL LIFE
December 31, 2021 December 31, 2020 December 31, 2019
Number of Weighted Number of Weighted Number of Weighted
options average of options average of options average of
outstanding remaining outstanding remaining outstanding remaining
at end of Exercise contractual at end of Exercise contractual at end of Exercise contractual
year Price life year price life year Price life
448,911 $ 0.002 10.67 509,176 $ 0.002 10.14 509,176 $ 0.002 10.88
125,000 $ 1.17 18.91 125,000 1.17 19.91 - - -
72,990 $ 1.21 2.72 72,990 $ 1.21 3.72 72,990 $ 1.21 4.72
6,241,406 $ 1.22 2.47 14.56 4,491,494 $ 1.22 2.47 16.61 3,244,969 $ 1.22 2.47 30.38
538,871 $ 3.30 3.48 10.92 538,871 $ 3.30 3.48 11.92 559,871 $ 3.30 3.48 12.96
30,000 $ 6.03 13.12 30,000 $ 6.03 14.12 60,000 $ 6.03 15.13
86,000 $ 6.90 16.02 106,625 $ 6.90 17.02 116,000 $ 6.90 18.02
342,470 $ 7.52 13.88 342,470 $ 7.52 14.88 372,470 $ 7.52 15.88
1,353,000 $ 5.08 5.99 15.36 1,353,000 $ 5.08 5.99 16.36 1,437,855 $ 5.08 5.99 17.36
9,238,648 7,569,626 6,373,331 </t>
        </is>
      </c>
    </row>
    <row r="8">
      <c r="A8" s="4" t="inlineStr">
        <is>
          <t>SCHEDULE OF SHARE BASED COMPENSATION</t>
        </is>
      </c>
      <c r="B8" s="4" t="inlineStr">
        <is>
          <t xml:space="preserve">j. Expenses
for share based compensation recognized in statements of comprehensive loss were as follows: SCHEDULE OF SHARE BASED COMPENSATION
Year ended December 31
2021 2020 2019
U.S. dollars in thousands
Research and development expenses $ 774 $ 834 $ 1,236
Administrative and general expenses 1,194 827 1,015
$ 1,968 $ 1,661 $ 2,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DEFERRED TAXES</t>
        </is>
      </c>
      <c r="B4" s="4" t="inlineStr">
        <is>
          <t xml:space="preserve">The
following table presents summary of information concerning the Company’s deferred taxes as of the periods ending December 31, 2021
and December 31, 2020. SCHEDULE
OF DEFERRED TAXES
2021 2020
December 31
2021 2020
U.S. dollars
in thousands
In respect of:
Net operating loss carry forwards 51,070 45,553
Research and development expenses 4,310 3,244
Other timing differences 309 375
Less – valuation allowance (55,690 ) (49,172 )
Net deferred tax assets - - </t>
        </is>
      </c>
    </row>
    <row r="5">
      <c r="A5" s="4" t="inlineStr">
        <is>
          <t>SCHEDULE OF CHANGES IN VALUATION ALLOWANCE</t>
        </is>
      </c>
      <c r="B5" s="4" t="inlineStr">
        <is>
          <t xml:space="preserve">The
changes in valuation allowance are comprised as follows: SCHEDULE OF CHANGES IN VALUATION ALLOWANCE
2021 2020
Year ended December 31,
2021 2020
(U.S. dollars in thousands)
Balance at the beginning of year $ 49,172 $ 43,770
Additions during the year 6,158 5,402
Balance at end of year $ 55,690 $ 49,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SUPPLEMENTARY FINANCIAL INFORMATION</t>
        </is>
      </c>
      <c r="B4" s="4" t="inlineStr">
        <is>
          <t xml:space="preserve"> SCHEDULE OF SUPPLEMENTARY FINANCIAL INFORMATION
2021 2020
December 31
2021 2020
U.S. dollars in thousands
a. Other current assets:
Institutions - VAT $ 280 $ 187
Prepaid expenses 1,217 1,215
Government grants receivable 185 6
Other 15 11
Other current assets $ 1,697 $ 1,419
b. Accounts payable-other:
Accrued expenses $ 3,611 $ 3,632
Employee-related accrued expenses 489 337
Provision for vacation 308 306
Accounts payable-other $ 4,408 $ 4,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 xml:space="preserve"> Schedule of Basic and Diluted Loss Per Share
Year ended December 31
2021 2020 2019
U.S. dollars in thousands, except per share data
Basic and diluted:
Loss attributable to equity holders of the Company $ 29,920 $ 24,225 $ 19,396
Weighted average number of ordinary shares in issue 66,346,506 43,668,155 35,881,256
Loss per ordinary share $ 0.45 $ 0.55 $ 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16" customWidth="1" min="2" max="2"/>
  </cols>
  <sheetData>
    <row r="1">
      <c r="A1" s="1" t="inlineStr">
        <is>
          <t>SCHEDULE OF ESTIMATED USEFUL LIVE (Details)</t>
        </is>
      </c>
      <c r="B1" s="2" t="inlineStr">
        <is>
          <t>12 Months Ended</t>
        </is>
      </c>
    </row>
    <row r="2">
      <c r="B2" s="2" t="inlineStr">
        <is>
          <t>Dec. 31, 2021</t>
        </is>
      </c>
    </row>
    <row r="3">
      <c r="A3" s="4" t="inlineStr">
        <is>
          <t>Laboratory Equipment [Member] | Minimum [Member]</t>
        </is>
      </c>
    </row>
    <row r="4">
      <c r="A4" s="3" t="inlineStr">
        <is>
          <t>Property, Plant and Equipment [Line Items]</t>
        </is>
      </c>
    </row>
    <row r="5">
      <c r="A5" s="4" t="inlineStr">
        <is>
          <t>Estimated useful lives</t>
        </is>
      </c>
      <c r="B5" s="4" t="inlineStr">
        <is>
          <t>7 years</t>
        </is>
      </c>
    </row>
    <row r="6">
      <c r="A6" s="4" t="inlineStr">
        <is>
          <t>Laboratory Equipment [Member] | Maximum [Member]</t>
        </is>
      </c>
    </row>
    <row r="7">
      <c r="A7" s="3" t="inlineStr">
        <is>
          <t>Property, Plant and Equipment [Line Items]</t>
        </is>
      </c>
    </row>
    <row r="8">
      <c r="A8" s="4" t="inlineStr">
        <is>
          <t>Estimated useful lives</t>
        </is>
      </c>
      <c r="B8" s="4" t="inlineStr">
        <is>
          <t>15 years</t>
        </is>
      </c>
    </row>
    <row r="9">
      <c r="A9" s="4" t="inlineStr">
        <is>
          <t>Computer Equipment [Member] | Minimum [Member]</t>
        </is>
      </c>
    </row>
    <row r="10">
      <c r="A10" s="3" t="inlineStr">
        <is>
          <t>Property, Plant and Equipment [Line Items]</t>
        </is>
      </c>
    </row>
    <row r="11">
      <c r="A11" s="4" t="inlineStr">
        <is>
          <t>Estimated useful lives</t>
        </is>
      </c>
      <c r="B11" s="4" t="inlineStr">
        <is>
          <t>3 years</t>
        </is>
      </c>
    </row>
    <row r="12">
      <c r="A12" s="4" t="inlineStr">
        <is>
          <t>Computer Equipment [Member] | Maximum [Member]</t>
        </is>
      </c>
    </row>
    <row r="13">
      <c r="A13" s="3" t="inlineStr">
        <is>
          <t>Property, Plant and Equipment [Line Items]</t>
        </is>
      </c>
    </row>
    <row r="14">
      <c r="A14" s="4" t="inlineStr">
        <is>
          <t>Estimated useful lives</t>
        </is>
      </c>
      <c r="B14" s="4" t="inlineStr">
        <is>
          <t>4 years</t>
        </is>
      </c>
    </row>
    <row r="15">
      <c r="A15" s="4" t="inlineStr">
        <is>
          <t>Office Furniture and Equipment [Member]</t>
        </is>
      </c>
    </row>
    <row r="16">
      <c r="A16" s="3" t="inlineStr">
        <is>
          <t>Property, Plant and Equipment [Line Items]</t>
        </is>
      </c>
    </row>
    <row r="17">
      <c r="A17" s="4" t="inlineStr">
        <is>
          <t>Estimated useful lives</t>
        </is>
      </c>
      <c r="B17" s="4" t="inlineStr">
        <is>
          <t>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ustom:TemporaryEquityRedemptionShares-0]</t>
        </is>
      </c>
      <c r="C3" s="5" t="n">
        <v>615366</v>
      </c>
    </row>
    <row r="4">
      <c r="A4" s="4" t="inlineStr">
        <is>
          <t>Common Stock, Par or Stated Value Per Share</t>
        </is>
      </c>
      <c r="B4" s="7" t="n">
        <v>0.01</v>
      </c>
    </row>
    <row r="5">
      <c r="A5" s="4" t="inlineStr">
        <is>
          <t>Common Stock, Shares Authorized</t>
        </is>
      </c>
      <c r="B5" s="5" t="n">
        <v>150000000</v>
      </c>
      <c r="C5" s="5" t="n">
        <v>70000000</v>
      </c>
    </row>
    <row r="6">
      <c r="A6" s="4" t="inlineStr">
        <is>
          <t>Common Stock, Shares, Outstanding</t>
        </is>
      </c>
      <c r="B6" s="5" t="n">
        <v>68711584</v>
      </c>
      <c r="C6" s="5" t="n">
        <v>48187463</v>
      </c>
    </row>
    <row r="7">
      <c r="A7" s="4" t="inlineStr">
        <is>
          <t>[custom:OrdinarySharesRedemption-0]</t>
        </is>
      </c>
      <c r="B7" s="5" t="n">
        <v>615366</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63" customWidth="1" min="3" max="3"/>
    <col width="27" customWidth="1" min="4" max="4"/>
    <col width="27" customWidth="1" min="5" max="5"/>
  </cols>
  <sheetData>
    <row r="1">
      <c r="A1" s="1" t="inlineStr">
        <is>
          <t>SIGNIFICANT ACCOUNTING POLICIES (Details Narrative) € in Millions</t>
        </is>
      </c>
      <c r="B1" s="2" t="inlineStr">
        <is>
          <t>Dec. 20, 2021EUR (€)</t>
        </is>
      </c>
      <c r="C1" s="2" t="inlineStr">
        <is>
          <t>Dec. 31, 2021USD ($)Integershares</t>
        </is>
      </c>
      <c r="D1" s="2" t="inlineStr">
        <is>
          <t>Dec. 31, 2020USD ($)shares</t>
        </is>
      </c>
      <c r="E1" s="2" t="inlineStr">
        <is>
          <t>Dec. 31, 2019USD ($)shares</t>
        </is>
      </c>
    </row>
    <row r="2">
      <c r="A2" s="3" t="inlineStr">
        <is>
          <t>Product Information [Line Items]</t>
        </is>
      </c>
    </row>
    <row r="3">
      <c r="A3" s="4" t="inlineStr">
        <is>
          <t>Accumulated deficit</t>
        </is>
      </c>
      <c r="C3" s="6" t="n">
        <v>262073000</v>
      </c>
      <c r="D3" s="6" t="n">
        <v>232153000</v>
      </c>
    </row>
    <row r="4">
      <c r="A4" s="4" t="inlineStr">
        <is>
          <t>Cash, Cash Equivalents, and Short-term Investments</t>
        </is>
      </c>
      <c r="C4" s="6" t="n">
        <v>53500000</v>
      </c>
    </row>
    <row r="5">
      <c r="A5" s="4" t="inlineStr">
        <is>
          <t>Property, plant and equipment, description</t>
        </is>
      </c>
      <c r="C5" s="4" t="inlineStr">
        <is>
          <t>straight-line method over the shorter of the term of the lease</t>
        </is>
      </c>
    </row>
    <row r="6">
      <c r="A6" s="4" t="inlineStr">
        <is>
          <t>Impairment of long-lived assets</t>
        </is>
      </c>
      <c r="C6" s="6" t="n">
        <v>0</v>
      </c>
    </row>
    <row r="7">
      <c r="A7" s="4" t="inlineStr">
        <is>
          <t>Income tax likelihood, description</t>
        </is>
      </c>
      <c r="C7" s="4" t="inlineStr">
        <is>
          <t>more
than a 50% likelihood</t>
        </is>
      </c>
    </row>
    <row r="8">
      <c r="A8" s="4" t="inlineStr">
        <is>
          <t>Contingent liabilities</t>
        </is>
      </c>
      <c r="C8" s="6" t="n">
        <v>0</v>
      </c>
    </row>
    <row r="9">
      <c r="A9" s="4" t="inlineStr">
        <is>
          <t>Research and Development Expense (Excluding Acquired in Process Cost)</t>
        </is>
      </c>
      <c r="C9" s="6" t="n">
        <v>500000</v>
      </c>
      <c r="D9" s="6" t="n">
        <v>1400000</v>
      </c>
      <c r="E9" s="6" t="n">
        <v>2700000</v>
      </c>
    </row>
    <row r="10">
      <c r="A10" s="4" t="inlineStr">
        <is>
          <t>Number of operating segment | Integer</t>
        </is>
      </c>
      <c r="C10" s="5" t="n">
        <v>1</v>
      </c>
    </row>
    <row r="11">
      <c r="A11" s="4" t="inlineStr">
        <is>
          <t>Antidilutive Securities Excluded from Computation of Earnings Per Share, Amount | shares</t>
        </is>
      </c>
      <c r="C11" s="5" t="n">
        <v>12191029</v>
      </c>
      <c r="D11" s="5" t="n">
        <v>23264073</v>
      </c>
      <c r="E11" s="5" t="n">
        <v>13528092</v>
      </c>
    </row>
    <row r="12">
      <c r="A12" s="4" t="inlineStr">
        <is>
          <t>Options and Warrants [Member]</t>
        </is>
      </c>
    </row>
    <row r="13">
      <c r="A13" s="3" t="inlineStr">
        <is>
          <t>Product Information [Line Items]</t>
        </is>
      </c>
    </row>
    <row r="14">
      <c r="A14" s="4" t="inlineStr">
        <is>
          <t>Antidilutive Securities Excluded from Computation of Earnings Per Share, Amount | shares</t>
        </is>
      </c>
      <c r="C14" s="5" t="n">
        <v>12191029</v>
      </c>
      <c r="D14" s="5" t="n">
        <v>23264073</v>
      </c>
      <c r="E14" s="5" t="n">
        <v>13528092</v>
      </c>
    </row>
    <row r="15">
      <c r="A15" s="4" t="inlineStr">
        <is>
          <t>Horizon Eroupe Innovation Council [Member]</t>
        </is>
      </c>
    </row>
    <row r="16">
      <c r="A16" s="3" t="inlineStr">
        <is>
          <t>Product Information [Line Items]</t>
        </is>
      </c>
    </row>
    <row r="17">
      <c r="A17" s="4" t="inlineStr">
        <is>
          <t>Proceeds from grantors | €</t>
        </is>
      </c>
      <c r="B17" s="9" t="n">
        <v>17.5</v>
      </c>
    </row>
    <row r="18">
      <c r="A18" s="4" t="inlineStr">
        <is>
          <t>Proceeds from direct equity investment | €</t>
        </is>
      </c>
      <c r="B18" s="5" t="n">
        <v>15</v>
      </c>
    </row>
    <row r="19">
      <c r="A19" s="4" t="inlineStr">
        <is>
          <t>Horizon Eroupe Innovation Council [Member] | Grant [Member]</t>
        </is>
      </c>
    </row>
    <row r="20">
      <c r="A20" s="3" t="inlineStr">
        <is>
          <t>Product Information [Line Items]</t>
        </is>
      </c>
    </row>
    <row r="21">
      <c r="A21" s="4" t="inlineStr">
        <is>
          <t>Proceeds from grantors | €</t>
        </is>
      </c>
      <c r="B21" s="9" t="n">
        <v>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ORT-TERM BANK DEPOSITS (Details Narrative) - USD ($) $ in Thousands</t>
        </is>
      </c>
      <c r="B1" s="2" t="inlineStr">
        <is>
          <t>12 Months Ended</t>
        </is>
      </c>
    </row>
    <row r="2">
      <c r="B2" s="2" t="inlineStr">
        <is>
          <t>Dec. 31, 2021</t>
        </is>
      </c>
      <c r="C2" s="2" t="inlineStr">
        <is>
          <t>Dec. 31, 2020</t>
        </is>
      </c>
    </row>
    <row r="3">
      <c r="A3" s="3" t="inlineStr">
        <is>
          <t>Debt Instrument [Line Items]</t>
        </is>
      </c>
    </row>
    <row r="4">
      <c r="A4" s="4" t="inlineStr">
        <is>
          <t>Short-term bank deposits</t>
        </is>
      </c>
      <c r="B4" s="6" t="n">
        <v>31164</v>
      </c>
      <c r="C4" s="6" t="n">
        <v>17110</v>
      </c>
    </row>
    <row r="5">
      <c r="A5" s="4" t="inlineStr">
        <is>
          <t>Minimum [Member]</t>
        </is>
      </c>
    </row>
    <row r="6">
      <c r="A6" s="3" t="inlineStr">
        <is>
          <t>Debt Instrument [Line Items]</t>
        </is>
      </c>
    </row>
    <row r="7">
      <c r="A7" s="4" t="inlineStr">
        <is>
          <t>Bank deposits terms</t>
        </is>
      </c>
      <c r="B7" s="4" t="inlineStr">
        <is>
          <t>3 months</t>
        </is>
      </c>
      <c r="C7" s="4" t="inlineStr">
        <is>
          <t>3 months</t>
        </is>
      </c>
    </row>
    <row r="8">
      <c r="A8" s="4" t="inlineStr">
        <is>
          <t>Short term bank deposits annual interest rates</t>
        </is>
      </c>
      <c r="B8" s="4" t="inlineStr">
        <is>
          <t>0.65%</t>
        </is>
      </c>
      <c r="C8" s="4" t="inlineStr">
        <is>
          <t>0.01%</t>
        </is>
      </c>
    </row>
    <row r="9">
      <c r="A9" s="4" t="inlineStr">
        <is>
          <t>Maximum [Member]</t>
        </is>
      </c>
    </row>
    <row r="10">
      <c r="A10" s="3" t="inlineStr">
        <is>
          <t>Debt Instrument [Line Items]</t>
        </is>
      </c>
    </row>
    <row r="11">
      <c r="A11" s="4" t="inlineStr">
        <is>
          <t>Bank deposits terms</t>
        </is>
      </c>
      <c r="B11" s="4" t="inlineStr">
        <is>
          <t>1 year</t>
        </is>
      </c>
      <c r="C11" s="4" t="inlineStr">
        <is>
          <t>1 year</t>
        </is>
      </c>
    </row>
    <row r="12">
      <c r="A12" s="4" t="inlineStr">
        <is>
          <t>Short term bank deposits annual interest rates</t>
        </is>
      </c>
      <c r="B12" s="4" t="inlineStr">
        <is>
          <t>0.85%</t>
        </is>
      </c>
      <c r="C12" s="4" t="inlineStr">
        <is>
          <t>0.75%</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CHEDULE OF PROPERTY AND EQUIPMENT (Details) - USD ($) $ in Thousands</t>
        </is>
      </c>
      <c r="C1" s="2" t="inlineStr">
        <is>
          <t>Dec. 31, 2021</t>
        </is>
      </c>
      <c r="D1" s="2" t="inlineStr">
        <is>
          <t>Dec. 31, 2020</t>
        </is>
      </c>
    </row>
    <row r="2">
      <c r="A2" s="3" t="inlineStr">
        <is>
          <t>Property, Plant and Equipment [Line Items]</t>
        </is>
      </c>
    </row>
    <row r="3">
      <c r="A3" s="4" t="inlineStr">
        <is>
          <t>Property and equipment, gross</t>
        </is>
      </c>
      <c r="C3" s="6" t="n">
        <v>13240</v>
      </c>
      <c r="D3" s="6" t="n">
        <v>11860</v>
      </c>
    </row>
    <row r="4">
      <c r="A4" s="4" t="inlineStr">
        <is>
          <t>Accumulated depreciation</t>
        </is>
      </c>
      <c r="B4" s="4" t="inlineStr">
        <is>
          <t>[1]</t>
        </is>
      </c>
      <c r="C4" s="5" t="n">
        <v>6393</v>
      </c>
      <c r="D4" s="5" t="n">
        <v>5228</v>
      </c>
    </row>
    <row r="5">
      <c r="A5" s="4" t="inlineStr">
        <is>
          <t>Property and equipment, net</t>
        </is>
      </c>
      <c r="C5" s="5" t="n">
        <v>6847</v>
      </c>
      <c r="D5" s="5" t="n">
        <v>6632</v>
      </c>
    </row>
    <row r="6">
      <c r="A6" s="4" t="inlineStr">
        <is>
          <t>Laboratory Equipment [Member]</t>
        </is>
      </c>
    </row>
    <row r="7">
      <c r="A7" s="3" t="inlineStr">
        <is>
          <t>Property, Plant and Equipment [Line Items]</t>
        </is>
      </c>
    </row>
    <row r="8">
      <c r="A8" s="4" t="inlineStr">
        <is>
          <t>Property and equipment, gross</t>
        </is>
      </c>
      <c r="B8" s="4" t="inlineStr">
        <is>
          <t>[1]</t>
        </is>
      </c>
      <c r="C8" s="5" t="n">
        <v>6005</v>
      </c>
      <c r="D8" s="5" t="n">
        <v>4705</v>
      </c>
    </row>
    <row r="9">
      <c r="A9" s="4" t="inlineStr">
        <is>
          <t>Finance lease</t>
        </is>
      </c>
      <c r="C9" s="5" t="n">
        <v>1100</v>
      </c>
      <c r="D9" s="5" t="n">
        <v>1100</v>
      </c>
    </row>
    <row r="10">
      <c r="A10" s="4" t="inlineStr">
        <is>
          <t>Accumulated depreciation for finance lease</t>
        </is>
      </c>
      <c r="C10" s="5" t="n">
        <v>600</v>
      </c>
      <c r="D10" s="5" t="n">
        <v>500</v>
      </c>
    </row>
    <row r="11">
      <c r="A11" s="4" t="inlineStr">
        <is>
          <t>Computer Equipment [Member]</t>
        </is>
      </c>
    </row>
    <row r="12">
      <c r="A12" s="3" t="inlineStr">
        <is>
          <t>Property, Plant and Equipment [Line Items]</t>
        </is>
      </c>
    </row>
    <row r="13">
      <c r="A13" s="4" t="inlineStr">
        <is>
          <t>Property and equipment, gross</t>
        </is>
      </c>
      <c r="C13" s="5" t="n">
        <v>328</v>
      </c>
      <c r="D13" s="5" t="n">
        <v>304</v>
      </c>
    </row>
    <row r="14">
      <c r="A14" s="4" t="inlineStr">
        <is>
          <t>Office Furniture and Equipment [Member]</t>
        </is>
      </c>
    </row>
    <row r="15">
      <c r="A15" s="3" t="inlineStr">
        <is>
          <t>Property, Plant and Equipment [Line Items]</t>
        </is>
      </c>
    </row>
    <row r="16">
      <c r="A16" s="4" t="inlineStr">
        <is>
          <t>Property and equipment, gross</t>
        </is>
      </c>
      <c r="C16" s="5" t="n">
        <v>200</v>
      </c>
      <c r="D16" s="5" t="n">
        <v>198</v>
      </c>
    </row>
    <row r="17">
      <c r="A17" s="4" t="inlineStr">
        <is>
          <t>Leasehold Improvements [Member]</t>
        </is>
      </c>
    </row>
    <row r="18">
      <c r="A18" s="3" t="inlineStr">
        <is>
          <t>Property, Plant and Equipment [Line Items]</t>
        </is>
      </c>
    </row>
    <row r="19">
      <c r="A19" s="4" t="inlineStr">
        <is>
          <t>Property and equipment, gross</t>
        </is>
      </c>
      <c r="C19" s="6" t="n">
        <v>6707</v>
      </c>
      <c r="D19" s="6" t="n">
        <v>6653</v>
      </c>
    </row>
    <row r="20"/>
    <row r="21">
      <c r="A21" s="4" t="inlineStr">
        <is>
          <t>[1]</t>
        </is>
      </c>
      <c r="B21" s="4" t="inlineStr">
        <is>
          <t>Laboratory equipment
includes the finance lease (see Note 5) with a cost of $ 1.1 0.6</t>
        </is>
      </c>
    </row>
  </sheetData>
  <mergeCells count="3">
    <mergeCell ref="A1:B1"/>
    <mergeCell ref="A20:C20"/>
    <mergeCell ref="B21:C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1256</v>
      </c>
      <c r="C4" s="6" t="n">
        <v>1194</v>
      </c>
      <c r="D4" s="6" t="n">
        <v>1219</v>
      </c>
    </row>
    <row r="5">
      <c r="A5" s="4" t="inlineStr">
        <is>
          <t>Property, Plant and Equipment, Disposals</t>
        </is>
      </c>
      <c r="B5" s="6" t="n">
        <v>1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5" customWidth="1" min="2" max="2"/>
    <col width="24" customWidth="1" min="3" max="3"/>
    <col width="16" customWidth="1" min="4" max="4"/>
  </cols>
  <sheetData>
    <row r="1">
      <c r="A1" s="1" t="inlineStr">
        <is>
          <t>SCHEDULE OF LEASES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Finance Lease, Right-of-Use Asset, Amortization</t>
        </is>
      </c>
      <c r="B4" s="6" t="n">
        <v>168</v>
      </c>
      <c r="C4" s="6" t="n">
        <v>168</v>
      </c>
      <c r="D4" s="6" t="n">
        <v>168</v>
      </c>
    </row>
    <row r="5">
      <c r="A5" s="4" t="inlineStr">
        <is>
          <t>Finance Lease, Interest Expense</t>
        </is>
      </c>
      <c r="B5" s="5" t="n">
        <v>1</v>
      </c>
      <c r="C5" s="5" t="n">
        <v>9</v>
      </c>
      <c r="D5" s="5" t="n">
        <v>20</v>
      </c>
    </row>
    <row r="6">
      <c r="A6" s="4" t="inlineStr">
        <is>
          <t>Operating Lease, Cost</t>
        </is>
      </c>
      <c r="B6" s="5" t="n">
        <v>595</v>
      </c>
      <c r="C6" s="5" t="n">
        <v>535</v>
      </c>
      <c r="D6" s="5" t="n">
        <v>554</v>
      </c>
    </row>
    <row r="7">
      <c r="A7" s="4" t="inlineStr">
        <is>
          <t>[custom:OperatingCashFlowsFromFinanceLeases]</t>
        </is>
      </c>
      <c r="B7" s="5" t="n">
        <v>104</v>
      </c>
      <c r="C7" s="5" t="n">
        <v>391</v>
      </c>
      <c r="D7" s="5" t="n">
        <v>361</v>
      </c>
    </row>
    <row r="8">
      <c r="A8" s="4" t="inlineStr">
        <is>
          <t>Operating Lease, Payments</t>
        </is>
      </c>
      <c r="B8" s="5" t="n">
        <v>586</v>
      </c>
      <c r="C8" s="5" t="n">
        <v>530</v>
      </c>
      <c r="D8" s="5" t="n">
        <v>506</v>
      </c>
    </row>
    <row r="9">
      <c r="A9" s="4" t="inlineStr">
        <is>
          <t>[custom:FinancingCashFlowsFromFinanceLeases]</t>
        </is>
      </c>
      <c r="B9" s="5" t="n">
        <v>1</v>
      </c>
      <c r="C9" s="5" t="n">
        <v>9</v>
      </c>
      <c r="D9" s="5" t="n">
        <v>20</v>
      </c>
    </row>
    <row r="10">
      <c r="A10" s="4" t="inlineStr">
        <is>
          <t>Right-of-Use Asset Obtained in Exchange for Operating Lease Liability</t>
        </is>
      </c>
      <c r="B10" s="6" t="n">
        <v>368</v>
      </c>
      <c r="C10" s="6" t="n">
        <v>230</v>
      </c>
      <c r="D10" s="6" t="n">
        <v>200</v>
      </c>
    </row>
    <row r="11">
      <c r="A11" s="4" t="inlineStr">
        <is>
          <t>Weighted-average discount rate - finance leases</t>
        </is>
      </c>
      <c r="B11" s="4" t="inlineStr">
        <is>
          <t>3.00%</t>
        </is>
      </c>
      <c r="C11" s="4" t="inlineStr">
        <is>
          <t>3.00%</t>
        </is>
      </c>
      <c r="D11" s="4" t="inlineStr">
        <is>
          <t>3.00%</t>
        </is>
      </c>
    </row>
    <row r="12">
      <c r="A12" s="4" t="inlineStr">
        <is>
          <t>Weighted-average discount rate - operating leases</t>
        </is>
      </c>
      <c r="B12" s="4" t="inlineStr">
        <is>
          <t>4.00%</t>
        </is>
      </c>
      <c r="C12" s="4" t="inlineStr">
        <is>
          <t>4.10%</t>
        </is>
      </c>
      <c r="D12" s="4" t="inlineStr">
        <is>
          <t>4.20%</t>
        </is>
      </c>
    </row>
    <row r="13">
      <c r="A13" s="4" t="inlineStr">
        <is>
          <t>Weighted-average remaining lease term - finance lease</t>
        </is>
      </c>
      <c r="C13" s="4" t="inlineStr">
        <is>
          <t>3 months</t>
        </is>
      </c>
      <c r="D13" s="4" t="inlineStr">
        <is>
          <t>1 year 3 months</t>
        </is>
      </c>
    </row>
    <row r="14">
      <c r="A14" s="4" t="inlineStr">
        <is>
          <t>Weighted-average remaining lease term - operating leases</t>
        </is>
      </c>
      <c r="B14" s="4" t="inlineStr">
        <is>
          <t>4 years 9 months 18 days</t>
        </is>
      </c>
      <c r="C14" s="4" t="inlineStr">
        <is>
          <t>5 years 11 months 1 day</t>
        </is>
      </c>
      <c r="D14" s="4" t="inlineStr">
        <is>
          <t>7 years 3 day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Dec. 31, 2021</t>
        </is>
      </c>
      <c r="C1" s="2" t="inlineStr">
        <is>
          <t>Oct. 31, 2016</t>
        </is>
      </c>
    </row>
    <row r="2">
      <c r="A2" s="3" t="inlineStr">
        <is>
          <t>Leases</t>
        </is>
      </c>
    </row>
    <row r="3">
      <c r="A3" s="4" t="inlineStr">
        <is>
          <t>Operating Leases 2022</t>
        </is>
      </c>
      <c r="B3" s="6" t="n">
        <v>615</v>
      </c>
    </row>
    <row r="4">
      <c r="A4" s="4" t="inlineStr">
        <is>
          <t>Operating Leases 2022</t>
        </is>
      </c>
      <c r="B4" s="5" t="n">
        <v>548</v>
      </c>
    </row>
    <row r="5">
      <c r="A5" s="4" t="inlineStr">
        <is>
          <t>Operating Leases 2022</t>
        </is>
      </c>
      <c r="B5" s="5" t="n">
        <v>429</v>
      </c>
    </row>
    <row r="6">
      <c r="A6" s="4" t="inlineStr">
        <is>
          <t>Operating Leases 2022</t>
        </is>
      </c>
      <c r="B6" s="5" t="n">
        <v>435</v>
      </c>
    </row>
    <row r="7">
      <c r="A7" s="4" t="inlineStr">
        <is>
          <t>Operating Leases 2022</t>
        </is>
      </c>
      <c r="B7" s="5" t="n">
        <v>435</v>
      </c>
    </row>
    <row r="8">
      <c r="A8" s="4" t="inlineStr">
        <is>
          <t>Operating Leases 2022</t>
        </is>
      </c>
      <c r="B8" s="5" t="n">
        <v>145</v>
      </c>
    </row>
    <row r="9">
      <c r="A9" s="4" t="inlineStr">
        <is>
          <t>Operating Leases 2022</t>
        </is>
      </c>
      <c r="B9" s="5" t="n">
        <v>2607</v>
      </c>
    </row>
    <row r="10">
      <c r="A10" s="4" t="inlineStr">
        <is>
          <t>Operating Leases 2022</t>
        </is>
      </c>
      <c r="B10" s="5" t="n">
        <v>-255</v>
      </c>
    </row>
    <row r="11">
      <c r="A11" s="4" t="inlineStr">
        <is>
          <t>Operating Leases 2022</t>
        </is>
      </c>
      <c r="B11" s="6" t="n">
        <v>2352</v>
      </c>
      <c r="C11" s="6" t="n">
        <v>2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LEASES (Details Narrative) - USD ($) $ in Thousands</t>
        </is>
      </c>
      <c r="B1" s="2" t="inlineStr">
        <is>
          <t>1 Months Ended</t>
        </is>
      </c>
    </row>
    <row r="2">
      <c r="B2" s="2" t="inlineStr">
        <is>
          <t>Jul. 31, 2017</t>
        </is>
      </c>
      <c r="C2" s="2" t="inlineStr">
        <is>
          <t>Oct. 31, 2016</t>
        </is>
      </c>
      <c r="D2" s="2" t="inlineStr">
        <is>
          <t>Dec. 31, 2021</t>
        </is>
      </c>
    </row>
    <row r="3">
      <c r="A3" s="3" t="inlineStr">
        <is>
          <t>Leases</t>
        </is>
      </c>
    </row>
    <row r="4">
      <c r="A4" s="4" t="inlineStr">
        <is>
          <t>Operating lease description</t>
        </is>
      </c>
      <c r="C4" s="4" t="inlineStr">
        <is>
          <t>the Company entered into a long-term lease contract for approximately $2.2 million over 7 years commencing May 2017
    for a new facility in Modi’in, Israel with the option to extend for an additional two periods of three years each</t>
        </is>
      </c>
    </row>
    <row r="5">
      <c r="A5" s="4" t="inlineStr">
        <is>
          <t>Operating lease</t>
        </is>
      </c>
      <c r="C5" s="6" t="n">
        <v>2200</v>
      </c>
      <c r="D5" s="6" t="n">
        <v>2352</v>
      </c>
    </row>
    <row r="6">
      <c r="A6" s="4" t="inlineStr">
        <is>
          <t>Operating lease term</t>
        </is>
      </c>
      <c r="C6" s="4" t="inlineStr">
        <is>
          <t>7 years</t>
        </is>
      </c>
    </row>
    <row r="7">
      <c r="A7" s="4" t="inlineStr">
        <is>
          <t>Security deposit</t>
        </is>
      </c>
      <c r="C7" s="6" t="n">
        <v>400</v>
      </c>
    </row>
    <row r="8">
      <c r="A8" s="4" t="inlineStr">
        <is>
          <t>Finance lease description</t>
        </is>
      </c>
      <c r="B8" s="4" t="inlineStr">
        <is>
          <t>the Company entered into a long-term lease contract for approximately $1.1 million over 3 years commencing April 2018 for
a laboratory water purification system used in our manufacturing process</t>
        </is>
      </c>
    </row>
    <row r="9">
      <c r="A9" s="4" t="inlineStr">
        <is>
          <t>Finance lease</t>
        </is>
      </c>
      <c r="B9" s="6" t="n">
        <v>1100</v>
      </c>
    </row>
    <row r="10">
      <c r="A10" s="4" t="inlineStr">
        <is>
          <t>Finance lease term</t>
        </is>
      </c>
      <c r="B10"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VERANCE PAY OBLIGATIONS (Details Narrative)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Employee benefit expense</t>
        </is>
      </c>
      <c r="B4" s="10" t="n">
        <v>0.1</v>
      </c>
    </row>
    <row r="5">
      <c r="A5" s="4" t="inlineStr">
        <is>
          <t>Severance pay expenses</t>
        </is>
      </c>
      <c r="B5" s="11" t="n">
        <v>0.3</v>
      </c>
      <c r="C5" s="10" t="n">
        <v>0.2</v>
      </c>
      <c r="D5" s="10" t="n">
        <v>0.2</v>
      </c>
    </row>
    <row r="6">
      <c r="A6" s="4" t="inlineStr">
        <is>
          <t>Insurance Companies [Member]</t>
        </is>
      </c>
    </row>
    <row r="7">
      <c r="A7" s="3" t="inlineStr">
        <is>
          <t>Net Investment Income [Line Items]</t>
        </is>
      </c>
    </row>
    <row r="8">
      <c r="A8" s="4" t="inlineStr">
        <is>
          <t>Defined Benefit Plan, Net Periodic Benefit Cost (Credit)</t>
        </is>
      </c>
      <c r="B8" s="10" t="n">
        <v>0.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LICENSE AND SUPPLY AGREEMENTS (Details Narrative) - USD ($) $ in Thousands</t>
        </is>
      </c>
      <c r="B1" s="2" t="inlineStr">
        <is>
          <t>12 Months Ended</t>
        </is>
      </c>
    </row>
    <row r="2">
      <c r="B2" s="2" t="inlineStr">
        <is>
          <t>Dec. 31, 2021</t>
        </is>
      </c>
      <c r="C2" s="2" t="inlineStr">
        <is>
          <t>Dec. 31, 2020</t>
        </is>
      </c>
      <c r="D2" s="2" t="inlineStr">
        <is>
          <t>Dec. 31, 2019</t>
        </is>
      </c>
      <c r="E2" s="2" t="inlineStr">
        <is>
          <t>Nov. 30, 2017</t>
        </is>
      </c>
    </row>
    <row r="3">
      <c r="A3" s="3" t="inlineStr">
        <is>
          <t>Disaggregation of Revenue [Line Items]</t>
        </is>
      </c>
    </row>
    <row r="4">
      <c r="A4" s="4" t="inlineStr">
        <is>
          <t>Upfront non-refundable amount, received</t>
        </is>
      </c>
      <c r="E4" s="6" t="n">
        <v>15000</v>
      </c>
    </row>
    <row r="5">
      <c r="A5" s="4" t="inlineStr">
        <is>
          <t>Deferred revenue, current</t>
        </is>
      </c>
      <c r="B5" s="6" t="n">
        <v>658</v>
      </c>
      <c r="C5" s="6" t="n">
        <v>725</v>
      </c>
    </row>
    <row r="6">
      <c r="A6" s="4" t="inlineStr">
        <is>
          <t>NanoCarrier Co., Ltd [Member] | License Agreement [Member]</t>
        </is>
      </c>
    </row>
    <row r="7">
      <c r="A7" s="3" t="inlineStr">
        <is>
          <t>Disaggregation of Revenue [Line Items]</t>
        </is>
      </c>
    </row>
    <row r="8">
      <c r="A8" s="4" t="inlineStr">
        <is>
          <t>Deferred revenue, current</t>
        </is>
      </c>
      <c r="B8" s="5" t="n">
        <v>700</v>
      </c>
    </row>
    <row r="9">
      <c r="A9" s="4" t="inlineStr">
        <is>
          <t>License [Member]</t>
        </is>
      </c>
    </row>
    <row r="10">
      <c r="A10" s="3" t="inlineStr">
        <is>
          <t>Disaggregation of Revenue [Line Items]</t>
        </is>
      </c>
    </row>
    <row r="11">
      <c r="A11" s="4" t="inlineStr">
        <is>
          <t>Revenue recognized</t>
        </is>
      </c>
      <c r="B11" s="6" t="n">
        <v>800</v>
      </c>
      <c r="C11" s="6" t="n">
        <v>900</v>
      </c>
      <c r="D11" s="6" t="n">
        <v>600</v>
      </c>
    </row>
    <row r="12">
      <c r="A12" s="4" t="inlineStr">
        <is>
          <t>Minimum [Member]</t>
        </is>
      </c>
    </row>
    <row r="13">
      <c r="A13" s="3" t="inlineStr">
        <is>
          <t>Disaggregation of Revenue [Line Items]</t>
        </is>
      </c>
    </row>
    <row r="14">
      <c r="A14" s="4" t="inlineStr">
        <is>
          <t>Development or commercial milestone payment to be achieved</t>
        </is>
      </c>
      <c r="E14" s="6" t="n">
        <v>1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Details Narrative) € in Millions, ₪ in Millions, $ in Millions</t>
        </is>
      </c>
      <c r="B1" s="2" t="inlineStr">
        <is>
          <t>1 Months Ended</t>
        </is>
      </c>
      <c r="E1" s="2" t="inlineStr">
        <is>
          <t>12 Months Ended</t>
        </is>
      </c>
    </row>
    <row r="2">
      <c r="B2" s="2" t="inlineStr">
        <is>
          <t>Feb. 28, 2013USD ($)</t>
        </is>
      </c>
      <c r="C2" s="2" t="inlineStr">
        <is>
          <t>Apr. 30, 2011USD ($)</t>
        </is>
      </c>
      <c r="D2" s="2" t="inlineStr">
        <is>
          <t>Apr. 30, 2011EUR (€)</t>
        </is>
      </c>
      <c r="E2" s="2" t="inlineStr">
        <is>
          <t>Dec. 31, 2021USD ($)</t>
        </is>
      </c>
      <c r="F2" s="2" t="inlineStr">
        <is>
          <t>Dec. 31, 2020USD ($)</t>
        </is>
      </c>
      <c r="G2" s="2" t="inlineStr">
        <is>
          <t>Dec. 31, 2019USD ($)</t>
        </is>
      </c>
      <c r="H2" s="2" t="inlineStr">
        <is>
          <t>Feb. 28, 2013ILS (₪)</t>
        </is>
      </c>
      <c r="I2" s="2" t="inlineStr">
        <is>
          <t>Apr. 30, 2011EUR (€)</t>
        </is>
      </c>
    </row>
    <row r="3">
      <c r="A3" s="4" t="inlineStr">
        <is>
          <t>Tel Hashomer [Member] | Intellectual Property [Member]</t>
        </is>
      </c>
    </row>
    <row r="4">
      <c r="A4" s="3" t="inlineStr">
        <is>
          <t>Loss Contingencies [Line Items]</t>
        </is>
      </c>
    </row>
    <row r="5">
      <c r="A5" s="4" t="inlineStr">
        <is>
          <t>Percentage of royalty receivable on net sales</t>
        </is>
      </c>
      <c r="B5" s="4" t="inlineStr">
        <is>
          <t>1.00%</t>
        </is>
      </c>
    </row>
    <row r="6">
      <c r="A6" s="4" t="inlineStr">
        <is>
          <t>Percentage of royalty payable on granting license</t>
        </is>
      </c>
      <c r="B6" s="4" t="inlineStr">
        <is>
          <t>2.00%</t>
        </is>
      </c>
      <c r="H6" s="4" t="inlineStr">
        <is>
          <t>2.00%</t>
        </is>
      </c>
    </row>
    <row r="7">
      <c r="A7" s="4" t="inlineStr">
        <is>
          <t>Percentage of payable on initial public offering</t>
        </is>
      </c>
      <c r="B7" s="4" t="inlineStr">
        <is>
          <t>1.00%</t>
        </is>
      </c>
      <c r="H7" s="4" t="inlineStr">
        <is>
          <t>1.00%</t>
        </is>
      </c>
    </row>
    <row r="8">
      <c r="A8" s="4" t="inlineStr">
        <is>
          <t>Royalty Guarantees, Commitments, Amount</t>
        </is>
      </c>
      <c r="B8" s="6" t="n">
        <v>29</v>
      </c>
      <c r="H8" s="12" t="n">
        <v>100</v>
      </c>
    </row>
    <row r="9">
      <c r="A9" s="4" t="inlineStr">
        <is>
          <t>Payments for licenses</t>
        </is>
      </c>
      <c r="E9" s="10" t="n">
        <v>0.7</v>
      </c>
    </row>
    <row r="10">
      <c r="A10" s="4" t="inlineStr">
        <is>
          <t>Government of Israel [Member] | Research and Development Arrangement [Member]</t>
        </is>
      </c>
    </row>
    <row r="11">
      <c r="A11" s="3" t="inlineStr">
        <is>
          <t>Loss Contingencies [Line Items]</t>
        </is>
      </c>
    </row>
    <row r="12">
      <c r="A12" s="4" t="inlineStr">
        <is>
          <t>Payments for licenses</t>
        </is>
      </c>
      <c r="E12" s="10" t="n">
        <v>0.6</v>
      </c>
    </row>
    <row r="13">
      <c r="A13" s="4" t="inlineStr">
        <is>
          <t>Percentage of royalty payable on net sales</t>
        </is>
      </c>
      <c r="E13" s="4" t="inlineStr">
        <is>
          <t>100.00%</t>
        </is>
      </c>
    </row>
    <row r="14">
      <c r="A14" s="4" t="inlineStr">
        <is>
          <t>Royalty payable</t>
        </is>
      </c>
      <c r="E14" s="10" t="n">
        <v>29.2</v>
      </c>
    </row>
    <row r="15">
      <c r="A15" s="4" t="inlineStr">
        <is>
          <t>Royalty payable including interest</t>
        </is>
      </c>
      <c r="E15" s="10" t="n">
        <v>37.6</v>
      </c>
    </row>
    <row r="16">
      <c r="A16" s="4" t="inlineStr">
        <is>
          <t>Government of Israel [Member] | Research and Development Arrangement [Member] | Sale of Technology to Non Israli Entity [Member]</t>
        </is>
      </c>
    </row>
    <row r="17">
      <c r="A17" s="3" t="inlineStr">
        <is>
          <t>Loss Contingencies [Line Items]</t>
        </is>
      </c>
    </row>
    <row r="18">
      <c r="A18" s="4" t="inlineStr">
        <is>
          <t>Percentage of grant payable</t>
        </is>
      </c>
      <c r="E18" s="4" t="inlineStr">
        <is>
          <t>600.00%</t>
        </is>
      </c>
    </row>
    <row r="19">
      <c r="A19" s="4" t="inlineStr">
        <is>
          <t>Government of Israel [Member] | Minimum [Member] | Research and Development Arrangement [Member] | 100% Funded Projects [Member]</t>
        </is>
      </c>
    </row>
    <row r="20">
      <c r="A20" s="3" t="inlineStr">
        <is>
          <t>Loss Contingencies [Line Items]</t>
        </is>
      </c>
    </row>
    <row r="21">
      <c r="A21" s="4" t="inlineStr">
        <is>
          <t>Percentage of royalty receivable on net sales</t>
        </is>
      </c>
      <c r="E21" s="4" t="inlineStr">
        <is>
          <t>3.00%</t>
        </is>
      </c>
    </row>
    <row r="22">
      <c r="A22" s="4" t="inlineStr">
        <is>
          <t>Government of Israel [Member] | Maximum [Member] | Research and Development Arrangement [Member] | 100% Funded Projects [Member]</t>
        </is>
      </c>
    </row>
    <row r="23">
      <c r="A23" s="3" t="inlineStr">
        <is>
          <t>Loss Contingencies [Line Items]</t>
        </is>
      </c>
    </row>
    <row r="24">
      <c r="A24" s="4" t="inlineStr">
        <is>
          <t>Percentage of royalty receivable on net sales</t>
        </is>
      </c>
      <c r="E24" s="4" t="inlineStr">
        <is>
          <t>3.50%</t>
        </is>
      </c>
    </row>
    <row r="25">
      <c r="A25" s="4" t="inlineStr">
        <is>
          <t>Commercial License Agreement [Member] | Janssen Vaccines and Prevention B.V [Member]</t>
        </is>
      </c>
    </row>
    <row r="26">
      <c r="A26" s="3" t="inlineStr">
        <is>
          <t>Loss Contingencies [Line Items]</t>
        </is>
      </c>
    </row>
    <row r="27">
      <c r="A27" s="4" t="inlineStr">
        <is>
          <t>Payment for license fee</t>
        </is>
      </c>
      <c r="C27" s="10" t="n">
        <v>0.1</v>
      </c>
      <c r="D27" s="9" t="n">
        <v>0.1</v>
      </c>
      <c r="E27" s="10" t="n">
        <v>0.1</v>
      </c>
      <c r="F27" s="10" t="n">
        <v>0.1</v>
      </c>
      <c r="G27" s="10" t="n">
        <v>0.1</v>
      </c>
    </row>
    <row r="28">
      <c r="A28" s="4" t="inlineStr">
        <is>
          <t>Expiration term, from the first commercial sale</t>
        </is>
      </c>
      <c r="C28" s="4" t="inlineStr">
        <is>
          <t>10 years</t>
        </is>
      </c>
      <c r="D28" s="4" t="inlineStr">
        <is>
          <t>10 years</t>
        </is>
      </c>
    </row>
    <row r="29">
      <c r="A29" s="4" t="inlineStr">
        <is>
          <t>Written notice for termination of agreement</t>
        </is>
      </c>
      <c r="C29" s="4" t="inlineStr">
        <is>
          <t>3 months</t>
        </is>
      </c>
      <c r="D29" s="4" t="inlineStr">
        <is>
          <t>3 months</t>
        </is>
      </c>
    </row>
    <row r="30">
      <c r="A30" s="4" t="inlineStr">
        <is>
          <t>Milestone payment to be received upon first regulatory approval</t>
        </is>
      </c>
      <c r="C30" s="10" t="n">
        <v>0.5</v>
      </c>
      <c r="I30" s="9" t="n">
        <v>0.4</v>
      </c>
    </row>
    <row r="31">
      <c r="A31" s="4" t="inlineStr">
        <is>
          <t>Commercial License Agreement [Member] | Janssen Vaccines and Prevention B.V [Member] | Minimum [Member]</t>
        </is>
      </c>
    </row>
    <row r="32">
      <c r="A32" s="3" t="inlineStr">
        <is>
          <t>Loss Contingencies [Line Items]</t>
        </is>
      </c>
    </row>
    <row r="33">
      <c r="A33" s="4" t="inlineStr">
        <is>
          <t>Percentage of royalty receivable on net sales</t>
        </is>
      </c>
      <c r="C33" s="4" t="inlineStr">
        <is>
          <t>0.50%</t>
        </is>
      </c>
      <c r="D33" s="4" t="inlineStr">
        <is>
          <t>0.50%</t>
        </is>
      </c>
    </row>
    <row r="34">
      <c r="A34" s="4" t="inlineStr">
        <is>
          <t>Commercial License Agreement [Member] | Janssen Vaccines and Prevention B.V [Member] | Maximum [Member]</t>
        </is>
      </c>
    </row>
    <row r="35">
      <c r="A35" s="3" t="inlineStr">
        <is>
          <t>Loss Contingencies [Line Items]</t>
        </is>
      </c>
    </row>
    <row r="36">
      <c r="A36" s="4" t="inlineStr">
        <is>
          <t>Percentage of royalty receivable on net sales</t>
        </is>
      </c>
      <c r="C36" s="4" t="inlineStr">
        <is>
          <t>2.00%</t>
        </is>
      </c>
      <c r="D36" s="4" t="inlineStr">
        <is>
          <t>2.00%</t>
        </is>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Loss and Comprehensive Los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s</t>
        </is>
      </c>
      <c r="B4" s="6" t="n">
        <v>768</v>
      </c>
      <c r="C4" s="6" t="n">
        <v>922</v>
      </c>
      <c r="D4" s="6" t="n">
        <v>562</v>
      </c>
    </row>
    <row r="5">
      <c r="A5" s="4" t="inlineStr">
        <is>
          <t>Cost of revenues</t>
        </is>
      </c>
      <c r="B5" s="5" t="n">
        <v>-365</v>
      </c>
      <c r="C5" s="5" t="n">
        <v>-394</v>
      </c>
      <c r="D5" s="5" t="n">
        <v>-222</v>
      </c>
    </row>
    <row r="6">
      <c r="A6" s="4" t="inlineStr">
        <is>
          <t>Gross profit</t>
        </is>
      </c>
      <c r="B6" s="5" t="n">
        <v>403</v>
      </c>
      <c r="C6" s="5" t="n">
        <v>528</v>
      </c>
      <c r="D6" s="5" t="n">
        <v>340</v>
      </c>
    </row>
    <row r="7">
      <c r="A7" s="4" t="inlineStr">
        <is>
          <t>Research and development expenses, net</t>
        </is>
      </c>
      <c r="B7" s="5" t="n">
        <v>22695</v>
      </c>
      <c r="C7" s="5" t="n">
        <v>19656</v>
      </c>
      <c r="D7" s="5" t="n">
        <v>14714</v>
      </c>
    </row>
    <row r="8">
      <c r="A8" s="4" t="inlineStr">
        <is>
          <t>General and administrative expenses</t>
        </is>
      </c>
      <c r="B8" s="5" t="n">
        <v>7704</v>
      </c>
      <c r="C8" s="5" t="n">
        <v>5355</v>
      </c>
      <c r="D8" s="5" t="n">
        <v>5708</v>
      </c>
    </row>
    <row r="9">
      <c r="A9" s="4" t="inlineStr">
        <is>
          <t>Operating loss</t>
        </is>
      </c>
      <c r="B9" s="5" t="n">
        <v>29996</v>
      </c>
      <c r="C9" s="5" t="n">
        <v>24483</v>
      </c>
      <c r="D9" s="5" t="n">
        <v>20082</v>
      </c>
    </row>
    <row r="10">
      <c r="A10" s="4" t="inlineStr">
        <is>
          <t>Financial income</t>
        </is>
      </c>
      <c r="B10" s="5" t="n">
        <v>-120</v>
      </c>
      <c r="C10" s="5" t="n">
        <v>-363</v>
      </c>
      <c r="D10" s="5" t="n">
        <v>-870</v>
      </c>
    </row>
    <row r="11">
      <c r="A11" s="4" t="inlineStr">
        <is>
          <t>Financial expenses</t>
        </is>
      </c>
      <c r="B11" s="5" t="n">
        <v>44</v>
      </c>
      <c r="C11" s="5" t="n">
        <v>105</v>
      </c>
      <c r="D11" s="5" t="n">
        <v>184</v>
      </c>
    </row>
    <row r="12">
      <c r="A12" s="4" t="inlineStr">
        <is>
          <t>Financial income, net</t>
        </is>
      </c>
      <c r="B12" s="5" t="n">
        <v>-76</v>
      </c>
      <c r="C12" s="5" t="n">
        <v>-258</v>
      </c>
      <c r="D12" s="5" t="n">
        <v>-686</v>
      </c>
    </row>
    <row r="13">
      <c r="A13" s="4" t="inlineStr">
        <is>
          <t>Net loss and comprehensive loss</t>
        </is>
      </c>
      <c r="B13" s="6" t="n">
        <v>29920</v>
      </c>
      <c r="C13" s="6" t="n">
        <v>24225</v>
      </c>
      <c r="D13" s="6" t="n">
        <v>19396</v>
      </c>
    </row>
    <row r="14">
      <c r="A14" s="3" t="inlineStr">
        <is>
          <t>Loss per ordinary share</t>
        </is>
      </c>
    </row>
    <row r="15">
      <c r="A15" s="4" t="inlineStr">
        <is>
          <t>Basic and diluted</t>
        </is>
      </c>
      <c r="B15" s="8" t="n">
        <v>0.45</v>
      </c>
      <c r="C15" s="8" t="n">
        <v>0.55</v>
      </c>
      <c r="D15" s="8" t="n">
        <v>0.54</v>
      </c>
    </row>
    <row r="16">
      <c r="A16" s="3" t="inlineStr">
        <is>
          <t>Weighted average ordinary shares outstanding</t>
        </is>
      </c>
    </row>
    <row r="17">
      <c r="A17" s="4" t="inlineStr">
        <is>
          <t>Basic and diluted</t>
        </is>
      </c>
      <c r="B17" s="5" t="n">
        <v>66346506</v>
      </c>
      <c r="C17" s="5" t="n">
        <v>43668155</v>
      </c>
      <c r="D17" s="5" t="n">
        <v>358812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OF STOCK OPTION ACTIVITY (Details) - USD ($) $ / shares in Units, $ in Thousands</t>
        </is>
      </c>
      <c r="B1" s="2" t="inlineStr">
        <is>
          <t>Dec. 07, 2021</t>
        </is>
      </c>
      <c r="C1" s="2" t="inlineStr">
        <is>
          <t>Oct. 19, 2021</t>
        </is>
      </c>
      <c r="D1" s="2" t="inlineStr">
        <is>
          <t>Oct. 04, 2021</t>
        </is>
      </c>
      <c r="E1" s="2" t="inlineStr">
        <is>
          <t>Jul. 20, 2021</t>
        </is>
      </c>
      <c r="F1" s="2" t="inlineStr">
        <is>
          <t>Dec. 08, 2020</t>
        </is>
      </c>
      <c r="G1" s="2" t="inlineStr">
        <is>
          <t>Nov. 24, 2020</t>
        </is>
      </c>
      <c r="H1" s="2" t="inlineStr">
        <is>
          <t>Dec. 19, 2019</t>
        </is>
      </c>
      <c r="I1" s="2" t="inlineStr">
        <is>
          <t>Dec. 31, 2021</t>
        </is>
      </c>
      <c r="J1" s="2" t="inlineStr">
        <is>
          <t>Dec. 31, 2020</t>
        </is>
      </c>
      <c r="K1" s="2" t="inlineStr">
        <is>
          <t>Dec. 31, 2019</t>
        </is>
      </c>
    </row>
    <row r="2">
      <c r="A2" s="3" t="inlineStr">
        <is>
          <t>Share-based Compensation Arrangement by Share-based Payment Award [Line Items]</t>
        </is>
      </c>
    </row>
    <row r="3">
      <c r="A3" s="4" t="inlineStr">
        <is>
          <t>Number of options granted according to option plan of the company</t>
        </is>
      </c>
      <c r="I3" s="5" t="n">
        <v>1794787</v>
      </c>
      <c r="J3" s="5" t="n">
        <v>1468000</v>
      </c>
      <c r="K3" s="5" t="n">
        <v>1346000</v>
      </c>
    </row>
    <row r="4">
      <c r="A4" s="4" t="inlineStr">
        <is>
          <t>Stock Option One [Member]</t>
        </is>
      </c>
    </row>
    <row r="5">
      <c r="A5" s="3" t="inlineStr">
        <is>
          <t>Share-based Compensation Arrangement by Share-based Payment Award [Line Items]</t>
        </is>
      </c>
    </row>
    <row r="6">
      <c r="A6" s="4" t="inlineStr">
        <is>
          <t>Number of options granted according to option plan of the company</t>
        </is>
      </c>
      <c r="H6" s="5" t="n">
        <v>1346000</v>
      </c>
    </row>
    <row r="7">
      <c r="A7" s="4" t="inlineStr">
        <is>
          <t>Exercise price per Ordinary Share</t>
        </is>
      </c>
      <c r="H7" s="8" t="n">
        <v>1.22</v>
      </c>
    </row>
    <row r="8">
      <c r="A8" s="4" t="inlineStr">
        <is>
          <t>The fair value of options on date of grant</t>
        </is>
      </c>
      <c r="H8" s="6" t="n">
        <v>1411</v>
      </c>
    </row>
    <row r="9">
      <c r="A9" s="4" t="inlineStr">
        <is>
          <t>Stock Option Two [Member]</t>
        </is>
      </c>
    </row>
    <row r="10">
      <c r="A10" s="3" t="inlineStr">
        <is>
          <t>Share-based Compensation Arrangement by Share-based Payment Award [Line Items]</t>
        </is>
      </c>
    </row>
    <row r="11">
      <c r="A11" s="4" t="inlineStr">
        <is>
          <t>Number of options granted according to option plan of the company</t>
        </is>
      </c>
      <c r="G11" s="5" t="n">
        <v>125000</v>
      </c>
    </row>
    <row r="12">
      <c r="A12" s="4" t="inlineStr">
        <is>
          <t>Exercise price per Ordinary Share</t>
        </is>
      </c>
      <c r="G12" s="8" t="n">
        <v>1.17</v>
      </c>
    </row>
    <row r="13">
      <c r="A13" s="4" t="inlineStr">
        <is>
          <t>The fair value of options on date of grant</t>
        </is>
      </c>
      <c r="G13" s="6" t="n">
        <v>135</v>
      </c>
    </row>
    <row r="14">
      <c r="A14" s="4" t="inlineStr">
        <is>
          <t>Stock Option Three [Member]</t>
        </is>
      </c>
    </row>
    <row r="15">
      <c r="A15" s="3" t="inlineStr">
        <is>
          <t>Share-based Compensation Arrangement by Share-based Payment Award [Line Items]</t>
        </is>
      </c>
    </row>
    <row r="16">
      <c r="A16" s="4" t="inlineStr">
        <is>
          <t>Number of options granted according to option plan of the company</t>
        </is>
      </c>
      <c r="F16" s="5" t="n">
        <v>1343000</v>
      </c>
    </row>
    <row r="17">
      <c r="A17" s="4" t="inlineStr">
        <is>
          <t>Exercise price per Ordinary Share</t>
        </is>
      </c>
      <c r="F17" s="8" t="n">
        <v>1.22</v>
      </c>
    </row>
    <row r="18">
      <c r="A18" s="4" t="inlineStr">
        <is>
          <t>The fair value of options on date of grant</t>
        </is>
      </c>
      <c r="F18" s="6" t="n">
        <v>1753</v>
      </c>
    </row>
    <row r="19">
      <c r="A19" s="4" t="inlineStr">
        <is>
          <t>Stock Option Four [Member]</t>
        </is>
      </c>
    </row>
    <row r="20">
      <c r="A20" s="3" t="inlineStr">
        <is>
          <t>Share-based Compensation Arrangement by Share-based Payment Award [Line Items]</t>
        </is>
      </c>
    </row>
    <row r="21">
      <c r="A21" s="4" t="inlineStr">
        <is>
          <t>Number of options granted according to option plan of the company</t>
        </is>
      </c>
      <c r="E21" s="5" t="n">
        <v>125000</v>
      </c>
    </row>
    <row r="22">
      <c r="A22" s="4" t="inlineStr">
        <is>
          <t>Exercise price per Ordinary Share</t>
        </is>
      </c>
      <c r="E22" s="8" t="n">
        <v>2.38</v>
      </c>
    </row>
    <row r="23">
      <c r="A23" s="4" t="inlineStr">
        <is>
          <t>The fair value of options on date of grant</t>
        </is>
      </c>
      <c r="E23" s="6" t="n">
        <v>276</v>
      </c>
    </row>
    <row r="24">
      <c r="A24" s="4" t="inlineStr">
        <is>
          <t>Stock Option Five [Member]</t>
        </is>
      </c>
    </row>
    <row r="25">
      <c r="A25" s="3" t="inlineStr">
        <is>
          <t>Share-based Compensation Arrangement by Share-based Payment Award [Line Items]</t>
        </is>
      </c>
    </row>
    <row r="26">
      <c r="A26" s="4" t="inlineStr">
        <is>
          <t>Number of options granted according to option plan of the company</t>
        </is>
      </c>
      <c r="D26" s="5" t="n">
        <v>307500</v>
      </c>
    </row>
    <row r="27">
      <c r="A27" s="4" t="inlineStr">
        <is>
          <t>Exercise price per Ordinary Share</t>
        </is>
      </c>
      <c r="D27" s="8" t="n">
        <v>2.22</v>
      </c>
    </row>
    <row r="28">
      <c r="A28" s="4" t="inlineStr">
        <is>
          <t>The fair value of options on date of grant</t>
        </is>
      </c>
      <c r="D28" s="6" t="n">
        <v>530</v>
      </c>
    </row>
    <row r="29">
      <c r="A29" s="4" t="inlineStr">
        <is>
          <t>Stock Option Six [Member]</t>
        </is>
      </c>
    </row>
    <row r="30">
      <c r="A30" s="3" t="inlineStr">
        <is>
          <t>Share-based Compensation Arrangement by Share-based Payment Award [Line Items]</t>
        </is>
      </c>
    </row>
    <row r="31">
      <c r="A31" s="4" t="inlineStr">
        <is>
          <t>Number of options granted according to option plan of the company</t>
        </is>
      </c>
      <c r="C31" s="5" t="n">
        <v>174000</v>
      </c>
    </row>
    <row r="32">
      <c r="A32" s="4" t="inlineStr">
        <is>
          <t>Exercise price per Ordinary Share</t>
        </is>
      </c>
      <c r="C32" s="8" t="n">
        <v>2.2</v>
      </c>
    </row>
    <row r="33">
      <c r="A33" s="4" t="inlineStr">
        <is>
          <t>The fair value of options on date of grant</t>
        </is>
      </c>
      <c r="C33" s="6" t="n">
        <v>340</v>
      </c>
    </row>
    <row r="34">
      <c r="A34" s="4" t="inlineStr">
        <is>
          <t>Stock Option Seven [Member]</t>
        </is>
      </c>
    </row>
    <row r="35">
      <c r="A35" s="3" t="inlineStr">
        <is>
          <t>Share-based Compensation Arrangement by Share-based Payment Award [Line Items]</t>
        </is>
      </c>
    </row>
    <row r="36">
      <c r="A36" s="4" t="inlineStr">
        <is>
          <t>Number of options granted according to option plan of the company</t>
        </is>
      </c>
      <c r="B36" s="5" t="n">
        <v>1188287</v>
      </c>
    </row>
    <row r="37">
      <c r="A37" s="4" t="inlineStr">
        <is>
          <t>Exercise price per Ordinary Share</t>
        </is>
      </c>
      <c r="B37" s="8" t="n">
        <v>2.31</v>
      </c>
    </row>
    <row r="38">
      <c r="A38" s="4" t="inlineStr">
        <is>
          <t>The fair value of options on date of grant</t>
        </is>
      </c>
      <c r="B38" s="6" t="n">
        <v>22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AIR VALUE OF STOCK OPTIONS AND RSUs GRANTED (Details) - $ / shares</t>
        </is>
      </c>
      <c r="B1" s="2" t="inlineStr">
        <is>
          <t>12 Months Ended</t>
        </is>
      </c>
    </row>
    <row r="2">
      <c r="B2" s="2" t="inlineStr">
        <is>
          <t>Dec. 31, 2021</t>
        </is>
      </c>
      <c r="C2" s="2" t="inlineStr">
        <is>
          <t>Dec. 31, 2020</t>
        </is>
      </c>
      <c r="D2" s="2" t="inlineStr">
        <is>
          <t>Dec. 31, 2019</t>
        </is>
      </c>
    </row>
    <row r="3">
      <c r="A3" s="4" t="inlineStr">
        <is>
          <t>Value of one ordinary share</t>
        </is>
      </c>
      <c r="D3" s="8" t="n">
        <v>1.15</v>
      </c>
    </row>
    <row r="4">
      <c r="A4" s="4" t="inlineStr">
        <is>
          <t>Expected stock price volatility</t>
        </is>
      </c>
      <c r="B4" s="4" t="inlineStr">
        <is>
          <t>91.00%</t>
        </is>
      </c>
      <c r="C4" s="4" t="inlineStr">
        <is>
          <t>94.00%</t>
        </is>
      </c>
      <c r="D4" s="4" t="inlineStr">
        <is>
          <t>100.00%</t>
        </is>
      </c>
    </row>
    <row r="5">
      <c r="A5" s="4" t="inlineStr">
        <is>
          <t>Expected term (in years)</t>
        </is>
      </c>
      <c r="B5" s="4" t="inlineStr">
        <is>
          <t>11 years</t>
        </is>
      </c>
      <c r="C5" s="4" t="inlineStr">
        <is>
          <t>11 years</t>
        </is>
      </c>
      <c r="D5" s="4" t="inlineStr">
        <is>
          <t>11 years</t>
        </is>
      </c>
    </row>
    <row r="6">
      <c r="A6" s="4" t="inlineStr">
        <is>
          <t>Risk free interest rate, minimum</t>
        </is>
      </c>
      <c r="B6" s="4" t="inlineStr">
        <is>
          <t>1.48%</t>
        </is>
      </c>
      <c r="C6" s="4" t="inlineStr">
        <is>
          <t>0.88%</t>
        </is>
      </c>
    </row>
    <row r="7">
      <c r="A7" s="4" t="inlineStr">
        <is>
          <t>Risk free interest rate, maximum</t>
        </is>
      </c>
      <c r="B7" s="4" t="inlineStr">
        <is>
          <t>1.64%</t>
        </is>
      </c>
      <c r="C7" s="4" t="inlineStr">
        <is>
          <t>91.00%</t>
        </is>
      </c>
    </row>
    <row r="8">
      <c r="A8" s="4" t="inlineStr">
        <is>
          <t>Risk free interest rate</t>
        </is>
      </c>
      <c r="D8" s="4" t="inlineStr">
        <is>
          <t>1.91%</t>
        </is>
      </c>
    </row>
    <row r="9">
      <c r="A9" s="4" t="inlineStr">
        <is>
          <t>Dividend yield</t>
        </is>
      </c>
      <c r="B9" s="4" t="inlineStr">
        <is>
          <t xml:space="preserve"> </t>
        </is>
      </c>
      <c r="C9" s="4" t="inlineStr">
        <is>
          <t xml:space="preserve"> </t>
        </is>
      </c>
      <c r="D9" s="4" t="inlineStr">
        <is>
          <t xml:space="preserve"> </t>
        </is>
      </c>
    </row>
    <row r="10">
      <c r="A10" s="4" t="inlineStr">
        <is>
          <t>Minimum [Member]</t>
        </is>
      </c>
    </row>
    <row r="11">
      <c r="A11" s="4" t="inlineStr">
        <is>
          <t>Value of one ordinary share</t>
        </is>
      </c>
      <c r="B11" s="8" t="n">
        <v>1.97</v>
      </c>
      <c r="C11" s="8" t="n">
        <v>1.21</v>
      </c>
    </row>
    <row r="12">
      <c r="A12" s="4" t="inlineStr">
        <is>
          <t>Maximum [Member]</t>
        </is>
      </c>
    </row>
    <row r="13">
      <c r="A13" s="4" t="inlineStr">
        <is>
          <t>Value of one ordinary share</t>
        </is>
      </c>
      <c r="B13" s="8" t="n">
        <v>2.47</v>
      </c>
      <c r="C13" s="8" t="n">
        <v>1.4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0" customWidth="1" min="2" max="2"/>
    <col width="16" customWidth="1" min="3" max="3"/>
    <col width="13" customWidth="1" min="4" max="4"/>
    <col width="14" customWidth="1" min="5" max="5"/>
    <col width="13" customWidth="1" min="6" max="6"/>
    <col width="14" customWidth="1" min="7" max="7"/>
  </cols>
  <sheetData>
    <row r="1">
      <c r="A1" s="1" t="inlineStr">
        <is>
          <t>SCHEDULE OF CHANGES IN NUMBER OF OPTIONS AND RSUS AND WEIGHTED AVERAGE EXERCISE PRICES (Details) - $ / shares</t>
        </is>
      </c>
      <c r="C1" s="2" t="inlineStr">
        <is>
          <t>12 Months Ended</t>
        </is>
      </c>
    </row>
    <row r="2">
      <c r="C2" s="2" t="inlineStr">
        <is>
          <t>Dec. 31, 2021</t>
        </is>
      </c>
      <c r="E2" s="2" t="inlineStr">
        <is>
          <t>Dec. 31, 2020</t>
        </is>
      </c>
      <c r="G2" s="2" t="inlineStr">
        <is>
          <t>Dec. 31, 2019</t>
        </is>
      </c>
    </row>
    <row r="3">
      <c r="A3" s="3" t="inlineStr">
        <is>
          <t>Equity [Abstract]</t>
        </is>
      </c>
    </row>
    <row r="4">
      <c r="A4" s="4" t="inlineStr">
        <is>
          <t>Number of options and RSU's Outstanding at beginning of year</t>
        </is>
      </c>
      <c r="C4" s="5" t="n">
        <v>7569626</v>
      </c>
      <c r="D4" s="4" t="inlineStr">
        <is>
          <t>[1]</t>
        </is>
      </c>
      <c r="E4" s="5" t="n">
        <v>6373331</v>
      </c>
      <c r="F4" s="4" t="inlineStr">
        <is>
          <t>[1]</t>
        </is>
      </c>
      <c r="G4" s="5" t="n">
        <v>5056914</v>
      </c>
    </row>
    <row r="5">
      <c r="A5" s="4" t="inlineStr">
        <is>
          <t>Weighted average exercise price Outstanding at beginning of year</t>
        </is>
      </c>
      <c r="C5" s="8" t="n">
        <v>2.53</v>
      </c>
      <c r="D5" s="4" t="inlineStr">
        <is>
          <t>[1]</t>
        </is>
      </c>
      <c r="E5" s="8" t="n">
        <v>2.91</v>
      </c>
      <c r="F5" s="4" t="inlineStr">
        <is>
          <t>[1]</t>
        </is>
      </c>
      <c r="G5" s="8" t="n">
        <v>3.36</v>
      </c>
    </row>
    <row r="6">
      <c r="A6" s="4" t="inlineStr">
        <is>
          <t>Number of options and RSU's Granted</t>
        </is>
      </c>
      <c r="C6" s="5" t="n">
        <v>1794787</v>
      </c>
      <c r="E6" s="5" t="n">
        <v>1468000</v>
      </c>
      <c r="G6" s="5" t="n">
        <v>1346000</v>
      </c>
    </row>
    <row r="7">
      <c r="A7" s="4" t="inlineStr">
        <is>
          <t>Weighted average exercise price Granted</t>
        </is>
      </c>
      <c r="C7" s="8" t="n">
        <v>2.29</v>
      </c>
      <c r="E7" s="8" t="n">
        <v>1.22</v>
      </c>
      <c r="G7" s="8" t="n">
        <v>1.22</v>
      </c>
    </row>
    <row r="8">
      <c r="A8" s="4" t="inlineStr">
        <is>
          <t>Number of options and RSU's Exercised</t>
        </is>
      </c>
      <c r="C8" s="5" t="n">
        <v>-60265</v>
      </c>
      <c r="E8" s="4" t="inlineStr">
        <is>
          <t xml:space="preserve"> </t>
        </is>
      </c>
      <c r="G8" s="4" t="inlineStr">
        <is>
          <t xml:space="preserve"> </t>
        </is>
      </c>
    </row>
    <row r="9">
      <c r="A9" s="4" t="inlineStr">
        <is>
          <t>Weighted average exercise price Exercised</t>
        </is>
      </c>
      <c r="C9" s="8" t="n">
        <v>0.01</v>
      </c>
      <c r="E9" s="4" t="inlineStr">
        <is>
          <t xml:space="preserve"> </t>
        </is>
      </c>
      <c r="G9" s="4" t="inlineStr">
        <is>
          <t xml:space="preserve"> </t>
        </is>
      </c>
    </row>
    <row r="10">
      <c r="A10" s="4" t="inlineStr">
        <is>
          <t>Number of options and RSU's Forfeited and expired</t>
        </is>
      </c>
      <c r="C10" s="5" t="n">
        <v>-65500</v>
      </c>
      <c r="E10" s="5" t="n">
        <v>-271705</v>
      </c>
      <c r="G10" s="5" t="n">
        <v>-29583</v>
      </c>
    </row>
    <row r="11">
      <c r="A11" s="4" t="inlineStr">
        <is>
          <t>Weighted average exercise price Forfeited and expired</t>
        </is>
      </c>
      <c r="C11" s="8" t="n">
        <v>3.01</v>
      </c>
      <c r="E11" s="8" t="n">
        <v>4.35</v>
      </c>
      <c r="G11" s="8" t="n">
        <v>3.3</v>
      </c>
    </row>
    <row r="12">
      <c r="A12" s="4" t="inlineStr">
        <is>
          <t>Number of options and RSU's Outstanding at end of year</t>
        </is>
      </c>
      <c r="B12" s="4" t="inlineStr">
        <is>
          <t>[1]</t>
        </is>
      </c>
      <c r="C12" s="5" t="n">
        <v>9238648</v>
      </c>
      <c r="E12" s="5" t="n">
        <v>7569626</v>
      </c>
      <c r="G12" s="5" t="n">
        <v>6373331</v>
      </c>
    </row>
    <row r="13">
      <c r="A13" s="4" t="inlineStr">
        <is>
          <t>Weighted average exercise price Outstanding at end of year</t>
        </is>
      </c>
      <c r="B13" s="4" t="inlineStr">
        <is>
          <t>[1]</t>
        </is>
      </c>
      <c r="C13" s="10" t="n">
        <v>2.5</v>
      </c>
      <c r="E13" s="8" t="n">
        <v>2.53</v>
      </c>
      <c r="G13" s="8" t="n">
        <v>2.91</v>
      </c>
    </row>
    <row r="14">
      <c r="A14" s="4" t="inlineStr">
        <is>
          <t>Number of options and RSU's Exercisable at end of year</t>
        </is>
      </c>
      <c r="C14" s="5" t="n">
        <v>5308234</v>
      </c>
      <c r="E14" s="5" t="n">
        <v>4149359</v>
      </c>
      <c r="G14" s="5" t="n">
        <v>3294647</v>
      </c>
    </row>
    <row r="15">
      <c r="A15" s="4" t="inlineStr">
        <is>
          <t>Weighted average exercise price Exercisable at end of year</t>
        </is>
      </c>
      <c r="C15" s="10" t="n">
        <v>3.1</v>
      </c>
      <c r="E15" s="8" t="n">
        <v>3.43</v>
      </c>
      <c r="G15" s="8" t="n">
        <v>3.73</v>
      </c>
    </row>
    <row r="16"/>
    <row r="17">
      <c r="A17" s="4" t="inlineStr">
        <is>
          <t>[1]</t>
        </is>
      </c>
      <c r="B17" s="4" t="inlineStr">
        <is>
          <t>Includes
RSUs of 74,001 102,334 102,334</t>
        </is>
      </c>
    </row>
  </sheetData>
  <mergeCells count="6">
    <mergeCell ref="A1:B2"/>
    <mergeCell ref="C1:G1"/>
    <mergeCell ref="C2:D2"/>
    <mergeCell ref="E2:F2"/>
    <mergeCell ref="A16:F16"/>
    <mergeCell ref="B17:F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4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CHEDULE OF CHANGES IN NUMBER OF OPTIONS AND RSUS AND WEIGHTED AVERAGE EXERCISE PRICES (Details) (Parenthetical) - shares</t>
        </is>
      </c>
      <c r="B1" s="2" t="inlineStr">
        <is>
          <t>Dec. 31, 2021</t>
        </is>
      </c>
      <c r="D1" s="2" t="inlineStr">
        <is>
          <t>Dec. 31, 2020</t>
        </is>
      </c>
      <c r="F1" s="2" t="inlineStr">
        <is>
          <t>Dec. 31, 2019</t>
        </is>
      </c>
      <c r="H1" s="2" t="inlineStr">
        <is>
          <t>Dec. 31, 2018</t>
        </is>
      </c>
    </row>
    <row r="2">
      <c r="A2" s="3" t="inlineStr">
        <is>
          <t>Share-based Compensation Arrangement by Share-based Payment Award [Line Items]</t>
        </is>
      </c>
    </row>
    <row r="3">
      <c r="A3" s="4" t="inlineStr">
        <is>
          <t>Number of restricted stock shares outstanding</t>
        </is>
      </c>
      <c r="B3" s="5" t="n">
        <v>9238648</v>
      </c>
      <c r="C3" s="4" t="inlineStr">
        <is>
          <t>[1]</t>
        </is>
      </c>
      <c r="D3" s="5" t="n">
        <v>7569626</v>
      </c>
      <c r="E3" s="4" t="inlineStr">
        <is>
          <t>[1]</t>
        </is>
      </c>
      <c r="F3" s="5" t="n">
        <v>6373331</v>
      </c>
      <c r="G3" s="4" t="inlineStr">
        <is>
          <t>[1]</t>
        </is>
      </c>
      <c r="H3" s="5" t="n">
        <v>5056914</v>
      </c>
    </row>
    <row r="4">
      <c r="A4" s="4" t="inlineStr">
        <is>
          <t>Restricted Stock Units (RSUs) [Member]</t>
        </is>
      </c>
    </row>
    <row r="5">
      <c r="A5" s="3" t="inlineStr">
        <is>
          <t>Share-based Compensation Arrangement by Share-based Payment Award [Line Items]</t>
        </is>
      </c>
    </row>
    <row r="6">
      <c r="A6" s="4" t="inlineStr">
        <is>
          <t>Number of restricted stock shares outstanding</t>
        </is>
      </c>
      <c r="B6" s="5" t="n">
        <v>74001</v>
      </c>
      <c r="D6" s="5" t="n">
        <v>102334</v>
      </c>
      <c r="F6" s="5" t="n">
        <v>102334</v>
      </c>
    </row>
    <row r="7"/>
    <row r="8">
      <c r="A8" s="4" t="inlineStr">
        <is>
          <t>[1]</t>
        </is>
      </c>
      <c r="B8" s="4" t="inlineStr">
        <is>
          <t>Includes
RSUs of 74,001 102,334 102,334</t>
        </is>
      </c>
    </row>
  </sheetData>
  <mergeCells count="5">
    <mergeCell ref="B1:C1"/>
    <mergeCell ref="D1:E1"/>
    <mergeCell ref="F1:G1"/>
    <mergeCell ref="A7:H7"/>
    <mergeCell ref="B8:H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s>
  <sheetData>
    <row r="1">
      <c r="A1" s="1" t="inlineStr">
        <is>
          <t>SCHEDULE OF OPTIONS EXERCISE PRICE AND CONTRACTUAL LIFE (Details)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Number of options and RSU's outstanding at end of year</t>
        </is>
      </c>
      <c r="B4" s="5" t="n">
        <v>9238648</v>
      </c>
      <c r="C4" s="5" t="n">
        <v>7569626</v>
      </c>
      <c r="D4" s="5" t="n">
        <v>6373331</v>
      </c>
    </row>
    <row r="5">
      <c r="A5" s="4" t="inlineStr">
        <is>
          <t>Exercise Price Range One [Member]</t>
        </is>
      </c>
    </row>
    <row r="6">
      <c r="A6" s="3" t="inlineStr">
        <is>
          <t>Share-based Payment Arrangement, Option, Exercise Price Range [Line Items]</t>
        </is>
      </c>
    </row>
    <row r="7">
      <c r="A7" s="4" t="inlineStr">
        <is>
          <t>Number of options and RSU's outstanding at end of year</t>
        </is>
      </c>
      <c r="B7" s="5" t="n">
        <v>448911</v>
      </c>
      <c r="C7" s="5" t="n">
        <v>509176</v>
      </c>
      <c r="D7" s="5" t="n">
        <v>509176</v>
      </c>
    </row>
    <row r="8">
      <c r="A8" s="4" t="inlineStr">
        <is>
          <t>Exercise price upper range</t>
        </is>
      </c>
      <c r="B8" s="13" t="n">
        <v>0.002</v>
      </c>
      <c r="C8" s="13" t="n">
        <v>0.002</v>
      </c>
      <c r="D8" s="13" t="n">
        <v>0.002</v>
      </c>
    </row>
    <row r="9">
      <c r="A9" s="4" t="inlineStr">
        <is>
          <t>Weighted average of remaining contractual life</t>
        </is>
      </c>
      <c r="B9" s="4" t="inlineStr">
        <is>
          <t>10 years 8 months 1 day</t>
        </is>
      </c>
      <c r="C9" s="4" t="inlineStr">
        <is>
          <t>10 years 1 month 20 days</t>
        </is>
      </c>
      <c r="D9" s="4" t="inlineStr">
        <is>
          <t>10 years 10 months 17 days</t>
        </is>
      </c>
    </row>
    <row r="10">
      <c r="A10" s="4" t="inlineStr">
        <is>
          <t>Exercise Price Range Two [Member]</t>
        </is>
      </c>
    </row>
    <row r="11">
      <c r="A11" s="3" t="inlineStr">
        <is>
          <t>Share-based Payment Arrangement, Option, Exercise Price Range [Line Items]</t>
        </is>
      </c>
    </row>
    <row r="12">
      <c r="A12" s="4" t="inlineStr">
        <is>
          <t>Number of options and RSU's outstanding at end of year</t>
        </is>
      </c>
      <c r="B12" s="5" t="n">
        <v>125000</v>
      </c>
      <c r="C12" s="5" t="n">
        <v>125000</v>
      </c>
      <c r="D12" s="4" t="inlineStr">
        <is>
          <t xml:space="preserve"> </t>
        </is>
      </c>
    </row>
    <row r="13">
      <c r="A13" s="4" t="inlineStr">
        <is>
          <t>Exercise price upper range</t>
        </is>
      </c>
      <c r="B13" s="8" t="n">
        <v>1.17</v>
      </c>
      <c r="C13" s="8" t="n">
        <v>1.17</v>
      </c>
      <c r="D13" s="4" t="inlineStr">
        <is>
          <t xml:space="preserve"> </t>
        </is>
      </c>
    </row>
    <row r="14">
      <c r="A14" s="4" t="inlineStr">
        <is>
          <t>Weighted average of remaining contractual life</t>
        </is>
      </c>
      <c r="B14" s="4" t="inlineStr">
        <is>
          <t>18 years 10 months 28 days</t>
        </is>
      </c>
      <c r="C14" s="4" t="inlineStr">
        <is>
          <t>19 years 10 months 28 days</t>
        </is>
      </c>
      <c r="D14" s="4" t="inlineStr">
        <is>
          <t xml:space="preserve"> </t>
        </is>
      </c>
    </row>
    <row r="15">
      <c r="A15" s="4" t="inlineStr">
        <is>
          <t>Exercise Price Range Three [Member]</t>
        </is>
      </c>
    </row>
    <row r="16">
      <c r="A16" s="3" t="inlineStr">
        <is>
          <t>Share-based Payment Arrangement, Option, Exercise Price Range [Line Items]</t>
        </is>
      </c>
    </row>
    <row r="17">
      <c r="A17" s="4" t="inlineStr">
        <is>
          <t>Number of options and RSU's outstanding at end of year</t>
        </is>
      </c>
      <c r="B17" s="5" t="n">
        <v>72990</v>
      </c>
      <c r="C17" s="5" t="n">
        <v>72990</v>
      </c>
      <c r="D17" s="5" t="n">
        <v>72990</v>
      </c>
    </row>
    <row r="18">
      <c r="A18" s="4" t="inlineStr">
        <is>
          <t>Exercise price upper range</t>
        </is>
      </c>
      <c r="B18" s="8" t="n">
        <v>1.21</v>
      </c>
      <c r="C18" s="8" t="n">
        <v>1.21</v>
      </c>
      <c r="D18" s="8" t="n">
        <v>1.21</v>
      </c>
    </row>
    <row r="19">
      <c r="A19" s="4" t="inlineStr">
        <is>
          <t>Weighted average of remaining contractual life</t>
        </is>
      </c>
      <c r="B19" s="4" t="inlineStr">
        <is>
          <t>2 years 8 months 19 days</t>
        </is>
      </c>
      <c r="C19" s="4" t="inlineStr">
        <is>
          <t>3 years 8 months 19 days</t>
        </is>
      </c>
      <c r="D19" s="4" t="inlineStr">
        <is>
          <t>4 years 8 months 19 days</t>
        </is>
      </c>
    </row>
    <row r="20">
      <c r="A20" s="4" t="inlineStr">
        <is>
          <t>Exercise Price Range Four [Member]</t>
        </is>
      </c>
    </row>
    <row r="21">
      <c r="A21" s="3" t="inlineStr">
        <is>
          <t>Share-based Payment Arrangement, Option, Exercise Price Range [Line Items]</t>
        </is>
      </c>
    </row>
    <row r="22">
      <c r="A22" s="4" t="inlineStr">
        <is>
          <t>Number of options and RSU's outstanding at end of year</t>
        </is>
      </c>
      <c r="B22" s="5" t="n">
        <v>6241406</v>
      </c>
      <c r="C22" s="5" t="n">
        <v>4491494</v>
      </c>
      <c r="D22" s="5" t="n">
        <v>3244969</v>
      </c>
    </row>
    <row r="23">
      <c r="A23" s="4" t="inlineStr">
        <is>
          <t>Exercise price upper range</t>
        </is>
      </c>
      <c r="B23" s="8" t="n">
        <v>2.47</v>
      </c>
      <c r="C23" s="8" t="n">
        <v>2.47</v>
      </c>
      <c r="D23" s="8" t="n">
        <v>2.47</v>
      </c>
    </row>
    <row r="24">
      <c r="A24" s="4" t="inlineStr">
        <is>
          <t>Weighted average of remaining contractual life</t>
        </is>
      </c>
      <c r="B24" s="4" t="inlineStr">
        <is>
          <t>14 years 6 months 21 days</t>
        </is>
      </c>
      <c r="C24" s="4" t="inlineStr">
        <is>
          <t>16 years 7 months 9 days</t>
        </is>
      </c>
      <c r="D24" s="4" t="inlineStr">
        <is>
          <t>30 years 4 months 17 days</t>
        </is>
      </c>
    </row>
    <row r="25">
      <c r="A25" s="4" t="inlineStr">
        <is>
          <t>Exercise price lower range</t>
        </is>
      </c>
      <c r="B25" s="8" t="n">
        <v>1.22</v>
      </c>
      <c r="C25" s="8" t="n">
        <v>1.22</v>
      </c>
      <c r="D25" s="8" t="n">
        <v>1.22</v>
      </c>
    </row>
    <row r="26">
      <c r="A26" s="4" t="inlineStr">
        <is>
          <t>Exercise Price Range Five [Member]</t>
        </is>
      </c>
    </row>
    <row r="27">
      <c r="A27" s="3" t="inlineStr">
        <is>
          <t>Share-based Payment Arrangement, Option, Exercise Price Range [Line Items]</t>
        </is>
      </c>
    </row>
    <row r="28">
      <c r="A28" s="4" t="inlineStr">
        <is>
          <t>Number of options and RSU's outstanding at end of year</t>
        </is>
      </c>
      <c r="B28" s="5" t="n">
        <v>538871</v>
      </c>
      <c r="C28" s="5" t="n">
        <v>538871</v>
      </c>
      <c r="D28" s="5" t="n">
        <v>559871</v>
      </c>
    </row>
    <row r="29">
      <c r="A29" s="4" t="inlineStr">
        <is>
          <t>Exercise price upper range</t>
        </is>
      </c>
      <c r="B29" s="8" t="n">
        <v>3.48</v>
      </c>
      <c r="C29" s="8" t="n">
        <v>3.48</v>
      </c>
      <c r="D29" s="8" t="n">
        <v>3.48</v>
      </c>
    </row>
    <row r="30">
      <c r="A30" s="4" t="inlineStr">
        <is>
          <t>Weighted average of remaining contractual life</t>
        </is>
      </c>
      <c r="B30" s="4" t="inlineStr">
        <is>
          <t>10 years 11 months 1 day</t>
        </is>
      </c>
      <c r="C30" s="4" t="inlineStr">
        <is>
          <t>11 years 11 months 1 day</t>
        </is>
      </c>
      <c r="D30" s="4" t="inlineStr">
        <is>
          <t>12 years 11 months 15 days</t>
        </is>
      </c>
    </row>
    <row r="31">
      <c r="A31" s="4" t="inlineStr">
        <is>
          <t>Exercise price lower range</t>
        </is>
      </c>
      <c r="B31" s="8" t="n">
        <v>3.3</v>
      </c>
      <c r="C31" s="8" t="n">
        <v>3.3</v>
      </c>
      <c r="D31" s="8" t="n">
        <v>3.3</v>
      </c>
    </row>
    <row r="32">
      <c r="A32" s="4" t="inlineStr">
        <is>
          <t>Exercise Price Range Six [Member]</t>
        </is>
      </c>
    </row>
    <row r="33">
      <c r="A33" s="3" t="inlineStr">
        <is>
          <t>Share-based Payment Arrangement, Option, Exercise Price Range [Line Items]</t>
        </is>
      </c>
    </row>
    <row r="34">
      <c r="A34" s="4" t="inlineStr">
        <is>
          <t>Number of options and RSU's outstanding at end of year</t>
        </is>
      </c>
      <c r="B34" s="5" t="n">
        <v>30000</v>
      </c>
      <c r="C34" s="5" t="n">
        <v>30000</v>
      </c>
      <c r="D34" s="5" t="n">
        <v>60000</v>
      </c>
    </row>
    <row r="35">
      <c r="A35" s="4" t="inlineStr">
        <is>
          <t>Exercise price upper range</t>
        </is>
      </c>
      <c r="B35" s="8" t="n">
        <v>6.03</v>
      </c>
      <c r="C35" s="8" t="n">
        <v>6.03</v>
      </c>
      <c r="D35" s="8" t="n">
        <v>6.03</v>
      </c>
    </row>
    <row r="36">
      <c r="A36" s="4" t="inlineStr">
        <is>
          <t>Weighted average of remaining contractual life</t>
        </is>
      </c>
      <c r="B36" s="4" t="inlineStr">
        <is>
          <t>13 years 1 month 13 days</t>
        </is>
      </c>
      <c r="C36" s="4" t="inlineStr">
        <is>
          <t>14 years 1 month 13 days</t>
        </is>
      </c>
      <c r="D36" s="4" t="inlineStr">
        <is>
          <t>15 years 1 month 17 days</t>
        </is>
      </c>
    </row>
    <row r="37">
      <c r="A37" s="4" t="inlineStr">
        <is>
          <t>Exercise Price Range Seven [Member]</t>
        </is>
      </c>
    </row>
    <row r="38">
      <c r="A38" s="3" t="inlineStr">
        <is>
          <t>Share-based Payment Arrangement, Option, Exercise Price Range [Line Items]</t>
        </is>
      </c>
    </row>
    <row r="39">
      <c r="A39" s="4" t="inlineStr">
        <is>
          <t>Number of options and RSU's outstanding at end of year</t>
        </is>
      </c>
      <c r="B39" s="5" t="n">
        <v>86000</v>
      </c>
      <c r="C39" s="5" t="n">
        <v>106625</v>
      </c>
      <c r="D39" s="5" t="n">
        <v>116000</v>
      </c>
    </row>
    <row r="40">
      <c r="A40" s="4" t="inlineStr">
        <is>
          <t>Exercise price upper range</t>
        </is>
      </c>
      <c r="B40" s="8" t="n">
        <v>6.9</v>
      </c>
      <c r="C40" s="8" t="n">
        <v>6.9</v>
      </c>
      <c r="D40" s="8" t="n">
        <v>6.9</v>
      </c>
    </row>
    <row r="41">
      <c r="A41" s="4" t="inlineStr">
        <is>
          <t>Weighted average of remaining contractual life</t>
        </is>
      </c>
      <c r="B41" s="4" t="inlineStr">
        <is>
          <t>16 years 7 days</t>
        </is>
      </c>
      <c r="C41" s="4" t="inlineStr">
        <is>
          <t>17 years 7 days</t>
        </is>
      </c>
      <c r="D41" s="4" t="inlineStr">
        <is>
          <t>18 years 7 days</t>
        </is>
      </c>
    </row>
    <row r="42">
      <c r="A42" s="4" t="inlineStr">
        <is>
          <t>Exercise Price Range Eight [Member]</t>
        </is>
      </c>
    </row>
    <row r="43">
      <c r="A43" s="3" t="inlineStr">
        <is>
          <t>Share-based Payment Arrangement, Option, Exercise Price Range [Line Items]</t>
        </is>
      </c>
    </row>
    <row r="44">
      <c r="A44" s="4" t="inlineStr">
        <is>
          <t>Number of options and RSU's outstanding at end of year</t>
        </is>
      </c>
      <c r="B44" s="5" t="n">
        <v>342470</v>
      </c>
      <c r="C44" s="5" t="n">
        <v>342470</v>
      </c>
      <c r="D44" s="5" t="n">
        <v>372470</v>
      </c>
    </row>
    <row r="45">
      <c r="A45" s="4" t="inlineStr">
        <is>
          <t>Exercise price upper range</t>
        </is>
      </c>
      <c r="B45" s="8" t="n">
        <v>7.52</v>
      </c>
      <c r="C45" s="8" t="n">
        <v>7.52</v>
      </c>
      <c r="D45" s="8" t="n">
        <v>7.52</v>
      </c>
    </row>
    <row r="46">
      <c r="A46" s="4" t="inlineStr">
        <is>
          <t>Weighted average of remaining contractual life</t>
        </is>
      </c>
      <c r="B46" s="4" t="inlineStr">
        <is>
          <t>13 years 10 months 17 days</t>
        </is>
      </c>
      <c r="C46" s="4" t="inlineStr">
        <is>
          <t>14 years 10 months 17 days</t>
        </is>
      </c>
      <c r="D46" s="4" t="inlineStr">
        <is>
          <t>15 years 10 months 17 days</t>
        </is>
      </c>
    </row>
    <row r="47">
      <c r="A47" s="4" t="inlineStr">
        <is>
          <t>Exercise Price Range Nine [Member]</t>
        </is>
      </c>
    </row>
    <row r="48">
      <c r="A48" s="3" t="inlineStr">
        <is>
          <t>Share-based Payment Arrangement, Option, Exercise Price Range [Line Items]</t>
        </is>
      </c>
    </row>
    <row r="49">
      <c r="A49" s="4" t="inlineStr">
        <is>
          <t>Number of options and RSU's outstanding at end of year</t>
        </is>
      </c>
      <c r="B49" s="5" t="n">
        <v>1353000</v>
      </c>
      <c r="C49" s="5" t="n">
        <v>1353000</v>
      </c>
      <c r="D49" s="5" t="n">
        <v>1437855</v>
      </c>
    </row>
    <row r="50">
      <c r="A50" s="4" t="inlineStr">
        <is>
          <t>Exercise price upper range</t>
        </is>
      </c>
      <c r="B50" s="8" t="n">
        <v>5.99</v>
      </c>
      <c r="C50" s="8" t="n">
        <v>5.99</v>
      </c>
      <c r="D50" s="8" t="n">
        <v>5.99</v>
      </c>
    </row>
    <row r="51">
      <c r="A51" s="4" t="inlineStr">
        <is>
          <t>Weighted average of remaining contractual life</t>
        </is>
      </c>
      <c r="B51" s="4" t="inlineStr">
        <is>
          <t>15 years 4 months 9 days</t>
        </is>
      </c>
      <c r="C51" s="4" t="inlineStr">
        <is>
          <t>16 years 4 months 9 days</t>
        </is>
      </c>
      <c r="D51" s="4" t="inlineStr">
        <is>
          <t>17 years 4 months 9 days</t>
        </is>
      </c>
    </row>
    <row r="52">
      <c r="A52" s="4" t="inlineStr">
        <is>
          <t>Exercise price lower range</t>
        </is>
      </c>
      <c r="B52" s="8" t="n">
        <v>5.08</v>
      </c>
      <c r="C52" s="8" t="n">
        <v>5.08</v>
      </c>
      <c r="D52" s="8" t="n">
        <v>5.0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SHARE BASED COMPENSATION (Details) - USD ($) $ in Thousands</t>
        </is>
      </c>
      <c r="B1" s="2" t="inlineStr">
        <is>
          <t>12 Months Ended</t>
        </is>
      </c>
    </row>
    <row r="2">
      <c r="B2" s="2" t="inlineStr">
        <is>
          <t>Dec. 31, 2021</t>
        </is>
      </c>
      <c r="C2" s="2" t="inlineStr">
        <is>
          <t>Dec. 31, 2020</t>
        </is>
      </c>
      <c r="D2" s="2" t="inlineStr">
        <is>
          <t>Dec. 31, 2019</t>
        </is>
      </c>
    </row>
    <row r="3">
      <c r="A3" s="4" t="inlineStr">
        <is>
          <t>Share based compensation</t>
        </is>
      </c>
      <c r="B3" s="6" t="n">
        <v>1968</v>
      </c>
      <c r="C3" s="6" t="n">
        <v>1661</v>
      </c>
      <c r="D3" s="6" t="n">
        <v>2251</v>
      </c>
    </row>
    <row r="4">
      <c r="A4" s="4" t="inlineStr">
        <is>
          <t>Research and Development Expense [Member]</t>
        </is>
      </c>
    </row>
    <row r="5">
      <c r="A5" s="4" t="inlineStr">
        <is>
          <t>Share based compensation</t>
        </is>
      </c>
      <c r="B5" s="5" t="n">
        <v>774</v>
      </c>
      <c r="C5" s="5" t="n">
        <v>834</v>
      </c>
      <c r="D5" s="5" t="n">
        <v>1236</v>
      </c>
    </row>
    <row r="6">
      <c r="A6" s="4" t="inlineStr">
        <is>
          <t>General and Administrative Expense [Member]</t>
        </is>
      </c>
    </row>
    <row r="7">
      <c r="A7" s="4" t="inlineStr">
        <is>
          <t>Share based compensation</t>
        </is>
      </c>
      <c r="B7" s="6" t="n">
        <v>1194</v>
      </c>
      <c r="C7" s="6" t="n">
        <v>827</v>
      </c>
      <c r="D7" s="6" t="n">
        <v>10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37" customWidth="1" min="2" max="2"/>
    <col width="21" customWidth="1" min="3" max="3"/>
    <col width="36" customWidth="1" min="4" max="4"/>
    <col width="36" customWidth="1" min="5" max="5"/>
    <col width="20" customWidth="1" min="6" max="6"/>
    <col width="80" customWidth="1" min="7" max="7"/>
    <col width="80" customWidth="1" min="8" max="8"/>
    <col width="80" customWidth="1" min="9" max="9"/>
    <col width="80" customWidth="1" min="10" max="10"/>
    <col width="13" customWidth="1" min="11" max="11"/>
    <col width="37" customWidth="1" min="12" max="12"/>
    <col width="37" customWidth="1" min="13" max="13"/>
    <col width="24" customWidth="1" min="14" max="14"/>
    <col width="19" customWidth="1" min="15" max="15"/>
    <col width="24" customWidth="1" min="16" max="16"/>
    <col width="30" customWidth="1" min="17" max="17"/>
    <col width="23" customWidth="1" min="18" max="18"/>
  </cols>
  <sheetData>
    <row r="1">
      <c r="A1" s="1" t="inlineStr">
        <is>
          <t>SHARE CAPITAL (Details Narrative)</t>
        </is>
      </c>
      <c r="B1" s="2" t="inlineStr">
        <is>
          <t>Apr. 09, 2021USD ($)$ / sharesshares</t>
        </is>
      </c>
      <c r="C1" s="2" t="inlineStr">
        <is>
          <t>Jan. 14, 2021USD ($)</t>
        </is>
      </c>
      <c r="D1" s="2" t="inlineStr">
        <is>
          <t>May 11, 2020USD ($)$ / sharesshares</t>
        </is>
      </c>
      <c r="E1" s="2" t="inlineStr">
        <is>
          <t>May 07, 2020USD ($)$ / sharesshares</t>
        </is>
      </c>
      <c r="F1" s="2" t="inlineStr">
        <is>
          <t>May 17, 2019USD ($)</t>
        </is>
      </c>
      <c r="G1" s="2" t="inlineStr">
        <is>
          <t>Sep. 30, 2014shares</t>
        </is>
      </c>
      <c r="H1" s="2" t="inlineStr">
        <is>
          <t>Apr. 30, 2011shares</t>
        </is>
      </c>
      <c r="I1" s="2" t="inlineStr">
        <is>
          <t>Feb. 28, 2000₪ / sharesshares</t>
        </is>
      </c>
      <c r="J1" s="2" t="inlineStr">
        <is>
          <t>Dec. 31, 2021USD ($)$ / sharesshares</t>
        </is>
      </c>
      <c r="L1" s="2" t="inlineStr">
        <is>
          <t>Dec. 31, 2020USD ($)$ / sharesshares</t>
        </is>
      </c>
      <c r="M1" s="2" t="inlineStr">
        <is>
          <t>Dec. 31, 2019USD ($)$ / sharesshares</t>
        </is>
      </c>
      <c r="N1" s="2" t="inlineStr">
        <is>
          <t>Dec. 31, 2021₪ / shares</t>
        </is>
      </c>
      <c r="O1" s="2" t="inlineStr">
        <is>
          <t>May 06, 2021shares</t>
        </is>
      </c>
      <c r="P1" s="2" t="inlineStr">
        <is>
          <t>Jan. 14, 2021₪ / shares</t>
        </is>
      </c>
      <c r="Q1" s="2" t="inlineStr">
        <is>
          <t>Jul. 29, 2020₪ / sharesshares</t>
        </is>
      </c>
      <c r="R1" s="2" t="inlineStr">
        <is>
          <t>May 17, 2019₪ / shares</t>
        </is>
      </c>
    </row>
    <row r="2">
      <c r="A2" s="3" t="inlineStr">
        <is>
          <t>Accumulated Other Comprehensive Income (Loss) [Line Items]</t>
        </is>
      </c>
    </row>
    <row r="3">
      <c r="A3" s="4" t="inlineStr">
        <is>
          <t>Ordinary shares, par value | ₪ / shares</t>
        </is>
      </c>
      <c r="N3" s="7" t="n">
        <v>0.01</v>
      </c>
      <c r="Q3" s="7" t="n">
        <v>0.01</v>
      </c>
    </row>
    <row r="4">
      <c r="A4" s="4" t="inlineStr">
        <is>
          <t>Ordinary shares issued, value</t>
        </is>
      </c>
      <c r="J4" s="4" t="inlineStr">
        <is>
          <t xml:space="preserve"> </t>
        </is>
      </c>
      <c r="M4" s="6" t="n">
        <v>2000</v>
      </c>
    </row>
    <row r="5">
      <c r="A5" s="4" t="inlineStr">
        <is>
          <t>Repayment of ordinary shares with interest</t>
        </is>
      </c>
      <c r="J5" s="5" t="n">
        <v>3500000</v>
      </c>
    </row>
    <row r="6">
      <c r="A6" s="4" t="inlineStr">
        <is>
          <t>Redeemable Noncontrolling Interest, Equity, Carrying Amount</t>
        </is>
      </c>
      <c r="J6" s="5" t="n">
        <v>1600000</v>
      </c>
    </row>
    <row r="7">
      <c r="A7" s="4" t="inlineStr">
        <is>
          <t>Warrants to purchase shares | shares</t>
        </is>
      </c>
      <c r="O7" s="5" t="n">
        <v>1250000</v>
      </c>
    </row>
    <row r="8">
      <c r="A8" s="4" t="inlineStr">
        <is>
          <t>Proceeds from offering</t>
        </is>
      </c>
      <c r="J8" s="6" t="n">
        <v>33155000</v>
      </c>
      <c r="L8" s="6" t="n">
        <v>19132000</v>
      </c>
      <c r="M8" s="6" t="n">
        <v>2000</v>
      </c>
    </row>
    <row r="9">
      <c r="A9" s="4" t="inlineStr">
        <is>
          <t>Share price | $ / shares</t>
        </is>
      </c>
      <c r="M9" s="8" t="n">
        <v>1.15</v>
      </c>
    </row>
    <row r="10">
      <c r="A10" s="4" t="inlineStr">
        <is>
          <t>Risk free interest rate, minimum</t>
        </is>
      </c>
      <c r="J10" s="4" t="inlineStr">
        <is>
          <t>1.48%</t>
        </is>
      </c>
      <c r="L10" s="4" t="inlineStr">
        <is>
          <t>0.88%</t>
        </is>
      </c>
    </row>
    <row r="11">
      <c r="A11" s="4" t="inlineStr">
        <is>
          <t>Expected volatility rate, maximum</t>
        </is>
      </c>
      <c r="J11" s="4" t="inlineStr">
        <is>
          <t>1.64%</t>
        </is>
      </c>
      <c r="L11" s="4" t="inlineStr">
        <is>
          <t>91.00%</t>
        </is>
      </c>
    </row>
    <row r="12">
      <c r="A12" s="4" t="inlineStr">
        <is>
          <t>Expected dividend</t>
        </is>
      </c>
      <c r="J12" s="4" t="inlineStr">
        <is>
          <t xml:space="preserve"> </t>
        </is>
      </c>
      <c r="L12" s="4" t="inlineStr">
        <is>
          <t xml:space="preserve"> </t>
        </is>
      </c>
      <c r="M12" s="4" t="inlineStr">
        <is>
          <t xml:space="preserve"> </t>
        </is>
      </c>
    </row>
    <row r="13">
      <c r="A13" s="4" t="inlineStr">
        <is>
          <t>Expected term</t>
        </is>
      </c>
      <c r="J13" s="4" t="inlineStr">
        <is>
          <t>11 years</t>
        </is>
      </c>
      <c r="L13" s="4" t="inlineStr">
        <is>
          <t>11 years</t>
        </is>
      </c>
      <c r="M13" s="4" t="inlineStr">
        <is>
          <t>11 years</t>
        </is>
      </c>
    </row>
    <row r="14">
      <c r="A14" s="4" t="inlineStr">
        <is>
          <t>Proceeds from warrants exercised</t>
        </is>
      </c>
      <c r="J14" s="6" t="n">
        <v>16662000</v>
      </c>
      <c r="L14" s="4" t="inlineStr">
        <is>
          <t xml:space="preserve"> </t>
        </is>
      </c>
      <c r="M14" s="4" t="inlineStr">
        <is>
          <t xml:space="preserve"> </t>
        </is>
      </c>
    </row>
    <row r="15">
      <c r="A15" s="4" t="inlineStr">
        <is>
          <t>Ordinary shares authorized | shares</t>
        </is>
      </c>
      <c r="J15" s="5" t="n">
        <v>150000000</v>
      </c>
      <c r="L15" s="5" t="n">
        <v>70000000</v>
      </c>
      <c r="Q15" s="5" t="n">
        <v>150000000</v>
      </c>
    </row>
    <row r="16">
      <c r="A16" s="4" t="inlineStr">
        <is>
          <t>Gross proceeds from sale of ordinary shares</t>
        </is>
      </c>
      <c r="J16" s="6" t="n">
        <v>1598000</v>
      </c>
      <c r="L16" s="4" t="inlineStr">
        <is>
          <t xml:space="preserve"> </t>
        </is>
      </c>
      <c r="M16" s="4" t="inlineStr">
        <is>
          <t xml:space="preserve"> </t>
        </is>
      </c>
    </row>
    <row r="17">
      <c r="A17" s="4" t="inlineStr">
        <is>
          <t>Warrant expected life to exercise</t>
        </is>
      </c>
      <c r="O17" s="4" t="inlineStr">
        <is>
          <t>5 years</t>
        </is>
      </c>
    </row>
    <row r="18">
      <c r="A18" s="4" t="inlineStr">
        <is>
          <t>Vesting description</t>
        </is>
      </c>
      <c r="J18" s="4" t="inlineStr">
        <is>
          <t>Most
of the options granted in 2019, 2020, and 2021 vest over 4 years with 25% vesting on the first anniversary and the remainder vesting
quarterly over the next 3 years. The remaining 327,681 options granted in fiscal  2021 vest over 2 years with
50% on the first-anniversary, and the remaining 50% vesting equally at the end of each quarter in the second year.</t>
        </is>
      </c>
    </row>
    <row r="19">
      <c r="A19" s="4" t="inlineStr">
        <is>
          <t>Share-based Compensation Arrangement by Share-based Payment Award, Options, Outstanding, Intrinsic Value</t>
        </is>
      </c>
      <c r="J19" s="6" t="n">
        <v>4000000</v>
      </c>
      <c r="L19" s="6" t="n">
        <v>3700000</v>
      </c>
      <c r="M19" s="5" t="n">
        <v>600000</v>
      </c>
    </row>
    <row r="20">
      <c r="A20" s="4" t="inlineStr">
        <is>
          <t>Share-based Payment Arrangement, Nonvested Award, Cost Not yet Recognized, Amount</t>
        </is>
      </c>
      <c r="J20" s="6" t="n">
        <v>4100000</v>
      </c>
    </row>
    <row r="21">
      <c r="A21" s="4" t="inlineStr">
        <is>
          <t>Share-based Payment Arrangement, Nonvested Award, Cost Not yet Recognized, Period for Recognition</t>
        </is>
      </c>
      <c r="J21" s="4" t="inlineStr">
        <is>
          <t>2 years 6 months</t>
        </is>
      </c>
    </row>
    <row r="22">
      <c r="A22" s="4" t="inlineStr">
        <is>
          <t>2014 Plan [Member]</t>
        </is>
      </c>
    </row>
    <row r="23">
      <c r="A23" s="3" t="inlineStr">
        <is>
          <t>Accumulated Other Comprehensive Income (Loss) [Line Items]</t>
        </is>
      </c>
    </row>
    <row r="24">
      <c r="A24" s="4" t="inlineStr">
        <is>
          <t>Number of shares reserved | shares</t>
        </is>
      </c>
      <c r="G24" s="5" t="n">
        <v>928000</v>
      </c>
    </row>
    <row r="25">
      <c r="A25" s="4" t="inlineStr">
        <is>
          <t>Share based compensation, shares description</t>
        </is>
      </c>
      <c r="G25" s="4" t="inlineStr">
        <is>
          <t>Any option
which was granted under the 2014 Plan and was not exercised within twenty years from the date when it becomes exercisable, will expire</t>
        </is>
      </c>
    </row>
    <row r="26">
      <c r="A26" s="4" t="inlineStr">
        <is>
          <t>Share based compensation, shares unallocated pool reserved | shares</t>
        </is>
      </c>
      <c r="G26" s="5" t="n">
        <v>28000</v>
      </c>
    </row>
    <row r="27">
      <c r="A27" s="4" t="inlineStr">
        <is>
          <t>Warrant [Member]</t>
        </is>
      </c>
    </row>
    <row r="28">
      <c r="A28" s="3" t="inlineStr">
        <is>
          <t>Accumulated Other Comprehensive Income (Loss) [Line Items]</t>
        </is>
      </c>
    </row>
    <row r="29">
      <c r="A29" s="4" t="inlineStr">
        <is>
          <t>Ordinary shares issued, value</t>
        </is>
      </c>
      <c r="J29" s="4" t="inlineStr">
        <is>
          <t xml:space="preserve"> </t>
        </is>
      </c>
      <c r="M29" s="4" t="inlineStr">
        <is>
          <t xml:space="preserve"> </t>
        </is>
      </c>
    </row>
    <row r="30">
      <c r="A30" s="4" t="inlineStr">
        <is>
          <t>Expected volatility, minimum</t>
        </is>
      </c>
      <c r="J30" s="4" t="inlineStr">
        <is>
          <t>74.00%</t>
        </is>
      </c>
    </row>
    <row r="31">
      <c r="A31" s="4" t="inlineStr">
        <is>
          <t>Expected volatility, maximum</t>
        </is>
      </c>
      <c r="J31" s="4" t="inlineStr">
        <is>
          <t>76.00%</t>
        </is>
      </c>
    </row>
    <row r="32">
      <c r="A32" s="4" t="inlineStr">
        <is>
          <t>Risk free interest rate, minimum</t>
        </is>
      </c>
      <c r="J32" s="4" t="inlineStr">
        <is>
          <t>15.50%</t>
        </is>
      </c>
    </row>
    <row r="33">
      <c r="A33" s="4" t="inlineStr">
        <is>
          <t>Expected volatility rate, maximum</t>
        </is>
      </c>
      <c r="J33" s="4" t="inlineStr">
        <is>
          <t>16.50%</t>
        </is>
      </c>
    </row>
    <row r="34">
      <c r="A34" s="4" t="inlineStr">
        <is>
          <t>Expected dividend</t>
        </is>
      </c>
      <c r="J34" s="4" t="inlineStr">
        <is>
          <t>0.00%</t>
        </is>
      </c>
    </row>
    <row r="35">
      <c r="A35" s="4" t="inlineStr">
        <is>
          <t>Expected term</t>
        </is>
      </c>
      <c r="J35" s="4" t="inlineStr">
        <is>
          <t>1 year 6 months</t>
        </is>
      </c>
    </row>
    <row r="36">
      <c r="A36" s="4" t="inlineStr">
        <is>
          <t>Common Stock [Member]</t>
        </is>
      </c>
    </row>
    <row r="37">
      <c r="A37" s="3" t="inlineStr">
        <is>
          <t>Accumulated Other Comprehensive Income (Loss) [Line Items]</t>
        </is>
      </c>
    </row>
    <row r="38">
      <c r="A38" s="4" t="inlineStr">
        <is>
          <t>Ordinary shares issued, value</t>
        </is>
      </c>
      <c r="J38" s="4" t="inlineStr">
        <is>
          <t xml:space="preserve"> </t>
        </is>
      </c>
      <c r="K38" s="4" t="inlineStr">
        <is>
          <t>[1]</t>
        </is>
      </c>
      <c r="M38" s="4" t="inlineStr">
        <is>
          <t xml:space="preserve"> </t>
        </is>
      </c>
    </row>
    <row r="39">
      <c r="A39" s="4" t="inlineStr">
        <is>
          <t>Ordinary shares issued, shares | shares</t>
        </is>
      </c>
      <c r="J39" s="5" t="n">
        <v>28334</v>
      </c>
      <c r="M39" s="5" t="n">
        <v>1800</v>
      </c>
    </row>
    <row r="40">
      <c r="A40" s="4" t="inlineStr">
        <is>
          <t>Identified Buyer [Member]</t>
        </is>
      </c>
    </row>
    <row r="41">
      <c r="A41" s="3" t="inlineStr">
        <is>
          <t>Accumulated Other Comprehensive Income (Loss) [Line Items]</t>
        </is>
      </c>
    </row>
    <row r="42">
      <c r="A42" s="4" t="inlineStr">
        <is>
          <t>Repayment of ordinary shares with interest</t>
        </is>
      </c>
      <c r="J42" s="6" t="n">
        <v>1900000</v>
      </c>
    </row>
    <row r="43">
      <c r="A43" s="4" t="inlineStr">
        <is>
          <t>Board of Directors [Member]</t>
        </is>
      </c>
    </row>
    <row r="44">
      <c r="A44" s="3" t="inlineStr">
        <is>
          <t>Accumulated Other Comprehensive Income (Loss) [Line Items]</t>
        </is>
      </c>
    </row>
    <row r="45">
      <c r="A45" s="4" t="inlineStr">
        <is>
          <t>Ordinary shares, par value | ₪ / shares</t>
        </is>
      </c>
      <c r="I45" s="7" t="n">
        <v>0.01</v>
      </c>
    </row>
    <row r="46">
      <c r="A46" s="4" t="inlineStr">
        <is>
          <t>Number of shares reserved | shares</t>
        </is>
      </c>
      <c r="H46" s="5" t="n">
        <v>766958</v>
      </c>
      <c r="I46" s="5" t="n">
        <v>1423606</v>
      </c>
    </row>
    <row r="47">
      <c r="A47" s="4" t="inlineStr">
        <is>
          <t>Share based compensation, shares description</t>
        </is>
      </c>
      <c r="H47" s="4" t="inlineStr">
        <is>
          <t>Any option which was granted under the New Plan and was not exercised within twenty
years from the date when it becomes exercisable, will expire.</t>
        </is>
      </c>
      <c r="I47" s="4" t="inlineStr">
        <is>
          <t>Each option provides the holder the right to exercise such option and acquire one Ordinary Share per option. Any option granted under
the Plan that is not exercised within ten years from the date upon which it becomes exercisable, will expire.</t>
        </is>
      </c>
    </row>
    <row r="48">
      <c r="A48" s="4" t="inlineStr">
        <is>
          <t>Share based compensation, shares unallocated pool reserved | shares</t>
        </is>
      </c>
      <c r="H48" s="5" t="n">
        <v>159458</v>
      </c>
    </row>
    <row r="49">
      <c r="A49" s="4" t="inlineStr">
        <is>
          <t>Maximum [Member]</t>
        </is>
      </c>
    </row>
    <row r="50">
      <c r="A50" s="3" t="inlineStr">
        <is>
          <t>Accumulated Other Comprehensive Income (Loss) [Line Items]</t>
        </is>
      </c>
    </row>
    <row r="51">
      <c r="A51" s="4" t="inlineStr">
        <is>
          <t>Share price | $ / shares</t>
        </is>
      </c>
      <c r="J51" s="8" t="n">
        <v>2.47</v>
      </c>
      <c r="L51" s="8" t="n">
        <v>1.45</v>
      </c>
    </row>
    <row r="52">
      <c r="A52" s="4" t="inlineStr">
        <is>
          <t>Maximum [Member] | Warrant [Member]</t>
        </is>
      </c>
    </row>
    <row r="53">
      <c r="A53" s="3" t="inlineStr">
        <is>
          <t>Accumulated Other Comprehensive Income (Loss) [Line Items]</t>
        </is>
      </c>
    </row>
    <row r="54">
      <c r="A54" s="4" t="inlineStr">
        <is>
          <t>Share price | $ / shares</t>
        </is>
      </c>
      <c r="J54" s="14" t="n">
        <v>1.63</v>
      </c>
    </row>
    <row r="55">
      <c r="A55" s="4" t="inlineStr">
        <is>
          <t>Minimum [Member]</t>
        </is>
      </c>
    </row>
    <row r="56">
      <c r="A56" s="3" t="inlineStr">
        <is>
          <t>Accumulated Other Comprehensive Income (Loss) [Line Items]</t>
        </is>
      </c>
    </row>
    <row r="57">
      <c r="A57" s="4" t="inlineStr">
        <is>
          <t>Share price | $ / shares</t>
        </is>
      </c>
      <c r="J57" s="14" t="n">
        <v>1.97</v>
      </c>
      <c r="L57" s="8" t="n">
        <v>1.21</v>
      </c>
    </row>
    <row r="58">
      <c r="A58" s="4" t="inlineStr">
        <is>
          <t>Minimum [Member] | Warrant [Member]</t>
        </is>
      </c>
    </row>
    <row r="59">
      <c r="A59" s="3" t="inlineStr">
        <is>
          <t>Accumulated Other Comprehensive Income (Loss) [Line Items]</t>
        </is>
      </c>
    </row>
    <row r="60">
      <c r="A60" s="4" t="inlineStr">
        <is>
          <t>Share price | $ / shares</t>
        </is>
      </c>
      <c r="J60" s="8" t="n">
        <v>1.27</v>
      </c>
    </row>
    <row r="61">
      <c r="A61" s="4" t="inlineStr">
        <is>
          <t>Equity Distribution Agreement [Member] | Oppenheimer &amp; Co. Inc [Member]</t>
        </is>
      </c>
    </row>
    <row r="62">
      <c r="A62" s="3" t="inlineStr">
        <is>
          <t>Accumulated Other Comprehensive Income (Loss) [Line Items]</t>
        </is>
      </c>
    </row>
    <row r="63">
      <c r="A63" s="4" t="inlineStr">
        <is>
          <t>Ordinary shares, par value | ₪ / shares</t>
        </is>
      </c>
      <c r="R63" s="7" t="n">
        <v>0.01</v>
      </c>
    </row>
    <row r="64">
      <c r="A64" s="4" t="inlineStr">
        <is>
          <t>Sale of Stock, Number of Shares Issued in Transaction | shares</t>
        </is>
      </c>
      <c r="J64" s="5" t="n">
        <v>1285366</v>
      </c>
    </row>
    <row r="65">
      <c r="A65" s="4" t="inlineStr">
        <is>
          <t>Sale of Stock, Consideration Received on Transaction</t>
        </is>
      </c>
      <c r="J65" s="6" t="n">
        <v>3500000</v>
      </c>
    </row>
    <row r="66">
      <c r="A66" s="4" t="inlineStr">
        <is>
          <t>Equity Distribution Agreement [Member] | Oppenheimer &amp; Co. Inc [Member] | Maximum [Member]</t>
        </is>
      </c>
    </row>
    <row r="67">
      <c r="A67" s="3" t="inlineStr">
        <is>
          <t>Accumulated Other Comprehensive Income (Loss) [Line Items]</t>
        </is>
      </c>
    </row>
    <row r="68">
      <c r="A68" s="4" t="inlineStr">
        <is>
          <t>Ordinary shares issued, value</t>
        </is>
      </c>
      <c r="F68" s="6" t="n">
        <v>15000000</v>
      </c>
    </row>
    <row r="69">
      <c r="A69" s="4" t="inlineStr">
        <is>
          <t>Securities Purchase Agreements [Member]</t>
        </is>
      </c>
    </row>
    <row r="70">
      <c r="A70" s="3" t="inlineStr">
        <is>
          <t>Accumulated Other Comprehensive Income (Loss) [Line Items]</t>
        </is>
      </c>
    </row>
    <row r="71">
      <c r="A71" s="4" t="inlineStr">
        <is>
          <t>Warrants to purchase shares | shares</t>
        </is>
      </c>
      <c r="J71" s="5" t="n">
        <v>11492065</v>
      </c>
    </row>
    <row r="72">
      <c r="A72" s="4" t="inlineStr">
        <is>
          <t>Warrants expiration date</t>
        </is>
      </c>
      <c r="J72" s="4" t="inlineStr">
        <is>
          <t>May 11,
		2020</t>
        </is>
      </c>
    </row>
    <row r="73">
      <c r="A73" s="4" t="inlineStr">
        <is>
          <t>Proceeds from warrants exercised</t>
        </is>
      </c>
      <c r="J73" s="6" t="n">
        <v>16700000</v>
      </c>
    </row>
    <row r="74">
      <c r="A74" s="4" t="inlineStr">
        <is>
          <t>Securities Purchase Agreements [Member] | Warrant [Member]</t>
        </is>
      </c>
    </row>
    <row r="75">
      <c r="A75" s="3" t="inlineStr">
        <is>
          <t>Accumulated Other Comprehensive Income (Loss) [Line Items]</t>
        </is>
      </c>
    </row>
    <row r="76">
      <c r="A76" s="4" t="inlineStr">
        <is>
          <t>Warrants expiration date</t>
        </is>
      </c>
      <c r="J76" s="4" t="inlineStr">
        <is>
          <t>May 13,
		2020</t>
        </is>
      </c>
    </row>
    <row r="77">
      <c r="A77" s="4" t="inlineStr">
        <is>
          <t>Securities Purchase Agreements [Member] | Investors and Existing Shareholders [Member]</t>
        </is>
      </c>
    </row>
    <row r="78">
      <c r="A78" s="3" t="inlineStr">
        <is>
          <t>Accumulated Other Comprehensive Income (Loss) [Line Items]</t>
        </is>
      </c>
    </row>
    <row r="79">
      <c r="A79" s="4" t="inlineStr">
        <is>
          <t>Ordinary shares issued, shares | shares</t>
        </is>
      </c>
      <c r="D79" s="5" t="n">
        <v>11492065</v>
      </c>
      <c r="E79" s="5" t="n">
        <v>11492065</v>
      </c>
    </row>
    <row r="80">
      <c r="A80" s="4" t="inlineStr">
        <is>
          <t>Issuance price per share | $ / shares</t>
        </is>
      </c>
      <c r="D80" s="13" t="n">
        <v>1.575</v>
      </c>
      <c r="E80" s="13" t="n">
        <v>1.575</v>
      </c>
    </row>
    <row r="81">
      <c r="A81" s="4" t="inlineStr">
        <is>
          <t>Warrants to purchase shares | shares</t>
        </is>
      </c>
      <c r="D81" s="5" t="n">
        <v>11492065</v>
      </c>
      <c r="E81" s="5" t="n">
        <v>11492065</v>
      </c>
    </row>
    <row r="82">
      <c r="A82" s="4" t="inlineStr">
        <is>
          <t>Warrants price per share | $ / shares</t>
        </is>
      </c>
      <c r="D82" s="8" t="n">
        <v>1.45</v>
      </c>
      <c r="E82" s="8" t="n">
        <v>1.45</v>
      </c>
    </row>
    <row r="83">
      <c r="A83" s="4" t="inlineStr">
        <is>
          <t>Proceeds from offering</t>
        </is>
      </c>
      <c r="D83" s="6" t="n">
        <v>18100000</v>
      </c>
      <c r="E83" s="6" t="n">
        <v>18100000</v>
      </c>
    </row>
    <row r="84">
      <c r="A84" s="4" t="inlineStr">
        <is>
          <t>Proceeds from offering after deducting fees and expenses</t>
        </is>
      </c>
      <c r="D84" s="6" t="n">
        <v>16400000</v>
      </c>
      <c r="E84" s="6" t="n">
        <v>16400000</v>
      </c>
    </row>
    <row r="85">
      <c r="A85" s="4" t="inlineStr">
        <is>
          <t>Share Purchase Agreement [Member]</t>
        </is>
      </c>
    </row>
    <row r="86">
      <c r="A86" s="3" t="inlineStr">
        <is>
          <t>Accumulated Other Comprehensive Income (Loss) [Line Items]</t>
        </is>
      </c>
    </row>
    <row r="87">
      <c r="A87" s="4" t="inlineStr">
        <is>
          <t>Ordinary shares, par value | ₪ / shares</t>
        </is>
      </c>
      <c r="P87" s="7" t="n">
        <v>0.01</v>
      </c>
    </row>
    <row r="88">
      <c r="A88" s="4" t="inlineStr">
        <is>
          <t>Ordinary shares issued, value</t>
        </is>
      </c>
      <c r="C88" s="6" t="n">
        <v>20000000</v>
      </c>
    </row>
    <row r="89">
      <c r="A89" s="4" t="inlineStr">
        <is>
          <t>Purchase Agreement [Member]</t>
        </is>
      </c>
    </row>
    <row r="90">
      <c r="A90" s="3" t="inlineStr">
        <is>
          <t>Accumulated Other Comprehensive Income (Loss) [Line Items]</t>
        </is>
      </c>
    </row>
    <row r="91">
      <c r="A91" s="4" t="inlineStr">
        <is>
          <t>Ordinary shares issued, shares | shares</t>
        </is>
      </c>
      <c r="J91" s="5" t="n">
        <v>1400000</v>
      </c>
    </row>
    <row r="92">
      <c r="A92" s="4" t="inlineStr">
        <is>
          <t>Gross proceeds from sale of ordinary shares</t>
        </is>
      </c>
      <c r="J92" s="6" t="n">
        <v>3000000</v>
      </c>
    </row>
    <row r="93">
      <c r="A93" s="4" t="inlineStr">
        <is>
          <t>Underwriting Agreement [Member]</t>
        </is>
      </c>
    </row>
    <row r="94">
      <c r="A94" s="3" t="inlineStr">
        <is>
          <t>Accumulated Other Comprehensive Income (Loss) [Line Items]</t>
        </is>
      </c>
    </row>
    <row r="95">
      <c r="A95" s="4" t="inlineStr">
        <is>
          <t>Ordinary shares issued, shares | shares</t>
        </is>
      </c>
      <c r="B95" s="5" t="n">
        <v>6901790</v>
      </c>
    </row>
    <row r="96">
      <c r="A96" s="4" t="inlineStr">
        <is>
          <t>Gross proceeds from sale of ordinary shares</t>
        </is>
      </c>
      <c r="B96" s="6" t="n">
        <v>26400000</v>
      </c>
    </row>
    <row r="97">
      <c r="A97" s="4" t="inlineStr">
        <is>
          <t>Underwriting Agreement [Member] | Investor [Member]</t>
        </is>
      </c>
    </row>
    <row r="98">
      <c r="A98" s="3" t="inlineStr">
        <is>
          <t>Accumulated Other Comprehensive Income (Loss) [Line Items]</t>
        </is>
      </c>
    </row>
    <row r="99">
      <c r="A99" s="4" t="inlineStr">
        <is>
          <t>Ordinary shares issued, shares | shares</t>
        </is>
      </c>
      <c r="B99" s="5" t="n">
        <v>5150265</v>
      </c>
    </row>
    <row r="100">
      <c r="A100" s="4" t="inlineStr">
        <is>
          <t>Share price | $ / shares</t>
        </is>
      </c>
      <c r="B100" s="8" t="n">
        <v>1.9</v>
      </c>
    </row>
    <row r="101">
      <c r="A101" s="4" t="inlineStr">
        <is>
          <t>Underwriting Agreement [Member] | Underwriters [Member] | Share-based Payment Arrangement, Option [Member]</t>
        </is>
      </c>
    </row>
    <row r="102">
      <c r="A102" s="3" t="inlineStr">
        <is>
          <t>Accumulated Other Comprehensive Income (Loss) [Line Items]</t>
        </is>
      </c>
    </row>
    <row r="103">
      <c r="A103" s="4" t="inlineStr">
        <is>
          <t>Ordinary shares issued, shares | shares</t>
        </is>
      </c>
      <c r="B103" s="5" t="n">
        <v>1751525</v>
      </c>
    </row>
    <row r="104">
      <c r="A104" s="4" t="inlineStr">
        <is>
          <t>Underwriting Agreement [Member] | Pre-funded Warrants [Member]</t>
        </is>
      </c>
    </row>
    <row r="105">
      <c r="A105" s="3" t="inlineStr">
        <is>
          <t>Accumulated Other Comprehensive Income (Loss) [Line Items]</t>
        </is>
      </c>
    </row>
    <row r="106">
      <c r="A106" s="4" t="inlineStr">
        <is>
          <t>Warrants to purchase shares | shares</t>
        </is>
      </c>
      <c r="B106" s="5" t="n">
        <v>8050000</v>
      </c>
    </row>
    <row r="107">
      <c r="A107" s="4" t="inlineStr">
        <is>
          <t>Warrants price per share | $ / shares</t>
        </is>
      </c>
      <c r="B107" s="8" t="n">
        <v>1.89</v>
      </c>
    </row>
    <row r="108">
      <c r="A108" s="4" t="inlineStr">
        <is>
          <t>Underwriting Agreement [Member] | Common Stock [Member]</t>
        </is>
      </c>
    </row>
    <row r="109">
      <c r="A109" s="3" t="inlineStr">
        <is>
          <t>Accumulated Other Comprehensive Income (Loss) [Line Items]</t>
        </is>
      </c>
    </row>
    <row r="110">
      <c r="A110" s="4" t="inlineStr">
        <is>
          <t>Ordinary shares, par value | $ / shares</t>
        </is>
      </c>
      <c r="B110" s="8" t="n">
        <v>0.01</v>
      </c>
    </row>
    <row r="111"/>
    <row r="112">
      <c r="A112" s="4" t="inlineStr">
        <is>
          <t>[1]</t>
        </is>
      </c>
      <c r="B112" s="4" t="inlineStr">
        <is>
          <t>Amount less than
$1 thousand</t>
        </is>
      </c>
    </row>
  </sheetData>
  <mergeCells count="3">
    <mergeCell ref="J1:K1"/>
    <mergeCell ref="A111:R111"/>
    <mergeCell ref="B112:R1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DEFERRED TAXES (Details) - USD ($) $ in Thousands</t>
        </is>
      </c>
      <c r="B1" s="2" t="inlineStr">
        <is>
          <t>Dec. 31, 2021</t>
        </is>
      </c>
      <c r="C1" s="2" t="inlineStr">
        <is>
          <t>Dec. 31, 2020</t>
        </is>
      </c>
      <c r="D1" s="2" t="inlineStr">
        <is>
          <t>Dec. 31, 2019</t>
        </is>
      </c>
    </row>
    <row r="2">
      <c r="A2" s="3" t="inlineStr">
        <is>
          <t>Income Tax Disclosure [Abstract]</t>
        </is>
      </c>
    </row>
    <row r="3">
      <c r="A3" s="4" t="inlineStr">
        <is>
          <t>Net operating loss carry forwards</t>
        </is>
      </c>
      <c r="B3" s="6" t="n">
        <v>51070</v>
      </c>
      <c r="C3" s="6" t="n">
        <v>45553</v>
      </c>
    </row>
    <row r="4">
      <c r="A4" s="4" t="inlineStr">
        <is>
          <t>Research and development expenses</t>
        </is>
      </c>
      <c r="B4" s="5" t="n">
        <v>4310</v>
      </c>
      <c r="C4" s="5" t="n">
        <v>3244</v>
      </c>
    </row>
    <row r="5">
      <c r="A5" s="4" t="inlineStr">
        <is>
          <t>Other timing differences</t>
        </is>
      </c>
      <c r="B5" s="5" t="n">
        <v>309</v>
      </c>
      <c r="C5" s="5" t="n">
        <v>375</v>
      </c>
    </row>
    <row r="6">
      <c r="A6" s="4" t="inlineStr">
        <is>
          <t>Less – valuation allowance</t>
        </is>
      </c>
      <c r="B6" s="5" t="n">
        <v>-55690</v>
      </c>
      <c r="C6" s="5" t="n">
        <v>-49172</v>
      </c>
      <c r="D6" s="6" t="n">
        <v>-4377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HANGES IN VALUATION ALLOWANC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year</t>
        </is>
      </c>
      <c r="B4" s="6" t="n">
        <v>49172</v>
      </c>
      <c r="C4" s="6" t="n">
        <v>43770</v>
      </c>
    </row>
    <row r="5">
      <c r="A5" s="4" t="inlineStr">
        <is>
          <t>Additions during the year</t>
        </is>
      </c>
      <c r="B5" s="5" t="n">
        <v>6158</v>
      </c>
      <c r="C5" s="5" t="n">
        <v>5402</v>
      </c>
    </row>
    <row r="6">
      <c r="A6" s="4" t="inlineStr">
        <is>
          <t>Balance at end of year</t>
        </is>
      </c>
      <c r="B6" s="6" t="n">
        <v>55690</v>
      </c>
      <c r="C6" s="6" t="n">
        <v>491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TAXES ON INCOME (Details Narrative) $ in Millions</t>
        </is>
      </c>
      <c r="B1" s="2" t="inlineStr">
        <is>
          <t>12 Months Ended</t>
        </is>
      </c>
    </row>
    <row r="2">
      <c r="B2" s="2" t="inlineStr">
        <is>
          <t>Dec. 31, 2021USD ($)</t>
        </is>
      </c>
    </row>
    <row r="3">
      <c r="A3" s="3" t="inlineStr">
        <is>
          <t>Operating Loss Carryforwards [Line Items]</t>
        </is>
      </c>
    </row>
    <row r="4">
      <c r="A4" s="4" t="inlineStr">
        <is>
          <t>Income tax description</t>
        </is>
      </c>
      <c r="B4" s="4" t="inlineStr">
        <is>
          <t>Under the 2017 Amendment, and provided
the conditions stipulated therein are met, income derived by Preferred Companies from ‘Preferred Technological Enterprises’
(“PTE”) (as defined in the 2017 Amendment), would be subject to reduced corporate tax rates of 7.5% in Development Zone “A”
and 12% elsewhere, or 6% in case of a ‘Special Preferred Technological Enterprise’ (“SPTE”) as defined in the
2017 Amendment) regardless of the company’s geographical location within Israel. A Preferred Company distributing dividends from
income derived from its PTE or SPT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nter alia, if the amount of foreign investors in the distributing company exceeds
90%).</t>
        </is>
      </c>
    </row>
    <row r="5">
      <c r="A5" s="4" t="inlineStr">
        <is>
          <t>Operating Loss Carryforwards</t>
        </is>
      </c>
      <c r="B5" s="6" t="n">
        <v>222</v>
      </c>
    </row>
    <row r="6">
      <c r="A6" s="4" t="inlineStr">
        <is>
          <t>Minimum [Member]</t>
        </is>
      </c>
    </row>
    <row r="7">
      <c r="A7" s="3" t="inlineStr">
        <is>
          <t>Operating Loss Carryforwards [Line Items]</t>
        </is>
      </c>
    </row>
    <row r="8">
      <c r="A8" s="4" t="inlineStr">
        <is>
          <t>Corporate tax rate</t>
        </is>
      </c>
      <c r="B8" s="4" t="inlineStr">
        <is>
          <t>12.00%</t>
        </is>
      </c>
    </row>
    <row r="9">
      <c r="A9" s="4" t="inlineStr">
        <is>
          <t>Maximum [Member]</t>
        </is>
      </c>
    </row>
    <row r="10">
      <c r="A10" s="3" t="inlineStr">
        <is>
          <t>Operating Loss Carryforwards [Line Items]</t>
        </is>
      </c>
    </row>
    <row r="11">
      <c r="A11" s="4" t="inlineStr">
        <is>
          <t>Corporate tax rate</t>
        </is>
      </c>
      <c r="B11" s="4" t="inlineStr">
        <is>
          <t>16.00%</t>
        </is>
      </c>
    </row>
    <row r="12">
      <c r="A12" s="4" t="inlineStr">
        <is>
          <t>2014 and Thereafter [Member]</t>
        </is>
      </c>
    </row>
    <row r="13">
      <c r="A13" s="3" t="inlineStr">
        <is>
          <t>Operating Loss Carryforwards [Line Items]</t>
        </is>
      </c>
    </row>
    <row r="14">
      <c r="A14" s="4" t="inlineStr">
        <is>
          <t>Corporate tax rate</t>
        </is>
      </c>
      <c r="B14" s="4" t="inlineStr">
        <is>
          <t>16.00%</t>
        </is>
      </c>
    </row>
    <row r="15">
      <c r="A15" s="4" t="inlineStr">
        <is>
          <t>Israel Tax Authority [Member]</t>
        </is>
      </c>
    </row>
    <row r="16">
      <c r="A16" s="3" t="inlineStr">
        <is>
          <t>Operating Loss Carryforwards [Line Items]</t>
        </is>
      </c>
    </row>
    <row r="17">
      <c r="A17" s="4" t="inlineStr">
        <is>
          <t>Corporate tax rate</t>
        </is>
      </c>
      <c r="B17" s="4" t="inlineStr">
        <is>
          <t>2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9" customWidth="1" min="2" max="2"/>
    <col width="13" customWidth="1" min="3" max="3"/>
    <col width="75" customWidth="1" min="4" max="4"/>
    <col width="36" customWidth="1" min="5" max="5"/>
    <col width="17" customWidth="1" min="6" max="6"/>
    <col width="27" customWidth="1" min="7" max="7"/>
    <col width="13" customWidth="1" min="8" max="8"/>
  </cols>
  <sheetData>
    <row r="1">
      <c r="A1" s="1" t="inlineStr">
        <is>
          <t>Consolidated Statements of Changes In Shareholders' Equity - USD ($) $ in Thousands</t>
        </is>
      </c>
      <c r="B1" s="2" t="inlineStr">
        <is>
          <t>Common Stock [Member]</t>
        </is>
      </c>
      <c r="D1" s="2" t="inlineStr">
        <is>
          <t>Common Stock [Member]Common Stock Subject to Mandatory Redemption [Member]</t>
        </is>
      </c>
      <c r="E1" s="2" t="inlineStr">
        <is>
          <t>Additional Paid-in Capital [Member]</t>
        </is>
      </c>
      <c r="F1" s="2" t="inlineStr">
        <is>
          <t>Warrant [Member]</t>
        </is>
      </c>
      <c r="G1" s="2" t="inlineStr">
        <is>
          <t>Retained Earnings [Member]</t>
        </is>
      </c>
      <c r="H1" s="2" t="inlineStr">
        <is>
          <t>Total</t>
        </is>
      </c>
    </row>
    <row r="2">
      <c r="A2" s="4" t="inlineStr">
        <is>
          <t>Balance at Dec. 31, 2018</t>
        </is>
      </c>
      <c r="B2" s="6" t="n">
        <v>73</v>
      </c>
      <c r="D2" s="4" t="inlineStr">
        <is>
          <t xml:space="preserve"> </t>
        </is>
      </c>
      <c r="E2" s="6" t="n">
        <v>233721</v>
      </c>
      <c r="F2" s="6" t="n">
        <v>7904</v>
      </c>
      <c r="G2" s="6" t="n">
        <v>-188532</v>
      </c>
      <c r="H2" s="6" t="n">
        <v>53166</v>
      </c>
    </row>
    <row r="3">
      <c r="A3" s="4" t="inlineStr">
        <is>
          <t>Balance, shares at Dec. 31, 2018</t>
        </is>
      </c>
      <c r="B3" s="5" t="n">
        <v>35881128</v>
      </c>
    </row>
    <row r="4">
      <c r="A4" s="4" t="inlineStr">
        <is>
          <t>Net loss</t>
        </is>
      </c>
      <c r="B4" s="4" t="inlineStr">
        <is>
          <t xml:space="preserve"> </t>
        </is>
      </c>
      <c r="D4" s="4" t="inlineStr">
        <is>
          <t xml:space="preserve"> </t>
        </is>
      </c>
      <c r="E4" s="4" t="inlineStr">
        <is>
          <t xml:space="preserve"> </t>
        </is>
      </c>
      <c r="F4" s="4" t="inlineStr">
        <is>
          <t xml:space="preserve"> </t>
        </is>
      </c>
      <c r="G4" s="5" t="n">
        <v>-19396</v>
      </c>
      <c r="H4" s="5" t="n">
        <v>-19396</v>
      </c>
    </row>
    <row r="5">
      <c r="A5" s="4" t="inlineStr">
        <is>
          <t>Exercise of options by employees</t>
        </is>
      </c>
      <c r="B5" s="4" t="inlineStr">
        <is>
          <t xml:space="preserve"> </t>
        </is>
      </c>
      <c r="C5" s="4" t="inlineStr">
        <is>
          <t>[1]</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options by employees, shares</t>
        </is>
      </c>
      <c r="B6" s="5" t="n">
        <v>97043</v>
      </c>
      <c r="H6" s="4" t="inlineStr">
        <is>
          <t xml:space="preserve"> </t>
        </is>
      </c>
    </row>
    <row r="7">
      <c r="A7" s="4" t="inlineStr">
        <is>
          <t>Issuance of ordinary shares</t>
        </is>
      </c>
      <c r="B7" s="4" t="inlineStr">
        <is>
          <t xml:space="preserve"> </t>
        </is>
      </c>
      <c r="D7" s="4" t="inlineStr">
        <is>
          <t xml:space="preserve"> </t>
        </is>
      </c>
      <c r="E7" s="5" t="n">
        <v>2</v>
      </c>
      <c r="F7" s="4" t="inlineStr">
        <is>
          <t xml:space="preserve"> </t>
        </is>
      </c>
      <c r="G7" s="4" t="inlineStr">
        <is>
          <t xml:space="preserve"> </t>
        </is>
      </c>
      <c r="H7" s="6" t="n">
        <v>2</v>
      </c>
    </row>
    <row r="8">
      <c r="A8" s="4" t="inlineStr">
        <is>
          <t>Issuance of ordinary shares, shares</t>
        </is>
      </c>
      <c r="B8" s="5" t="n">
        <v>1800</v>
      </c>
    </row>
    <row r="9">
      <c r="A9" s="4" t="inlineStr">
        <is>
          <t>Share-based compensation</t>
        </is>
      </c>
      <c r="B9" s="4" t="inlineStr">
        <is>
          <t xml:space="preserve"> </t>
        </is>
      </c>
      <c r="D9" s="4" t="inlineStr">
        <is>
          <t xml:space="preserve"> </t>
        </is>
      </c>
      <c r="E9" s="5" t="n">
        <v>2251</v>
      </c>
      <c r="F9" s="4" t="inlineStr">
        <is>
          <t xml:space="preserve"> </t>
        </is>
      </c>
      <c r="G9" s="4" t="inlineStr">
        <is>
          <t xml:space="preserve"> </t>
        </is>
      </c>
      <c r="H9" s="5" t="n">
        <v>2251</v>
      </c>
    </row>
    <row r="10">
      <c r="A10" s="4" t="inlineStr">
        <is>
          <t>Balance at Dec. 31, 2019</t>
        </is>
      </c>
      <c r="B10" s="6" t="n">
        <v>73</v>
      </c>
      <c r="D10" s="4" t="inlineStr">
        <is>
          <t xml:space="preserve"> </t>
        </is>
      </c>
      <c r="E10" s="5" t="n">
        <v>235974</v>
      </c>
      <c r="F10" s="5" t="n">
        <v>7904</v>
      </c>
      <c r="G10" s="5" t="n">
        <v>-207928</v>
      </c>
      <c r="H10" s="5" t="n">
        <v>36023</v>
      </c>
    </row>
    <row r="11">
      <c r="A11" s="4" t="inlineStr">
        <is>
          <t>Balance, shares at Dec. 31, 2019</t>
        </is>
      </c>
      <c r="B11" s="5" t="n">
        <v>35882928</v>
      </c>
    </row>
    <row r="12">
      <c r="A12" s="4" t="inlineStr">
        <is>
          <t>Net loss</t>
        </is>
      </c>
      <c r="B12" s="4" t="inlineStr">
        <is>
          <t xml:space="preserve"> </t>
        </is>
      </c>
      <c r="D12" s="4" t="inlineStr">
        <is>
          <t xml:space="preserve"> </t>
        </is>
      </c>
      <c r="E12" s="4" t="inlineStr">
        <is>
          <t xml:space="preserve"> </t>
        </is>
      </c>
      <c r="F12" s="4" t="inlineStr">
        <is>
          <t xml:space="preserve"> </t>
        </is>
      </c>
      <c r="G12" s="5" t="n">
        <v>-24225</v>
      </c>
      <c r="H12" s="6" t="n">
        <v>-24225</v>
      </c>
    </row>
    <row r="13">
      <c r="A13" s="4" t="inlineStr">
        <is>
          <t>Exercise of options by employees, shares</t>
        </is>
      </c>
      <c r="H13" s="4" t="inlineStr">
        <is>
          <t xml:space="preserve"> </t>
        </is>
      </c>
    </row>
    <row r="14">
      <c r="A14" s="4" t="inlineStr">
        <is>
          <t>Issuance of ordinary shares and warrants, net of issuance costs of $1.7 million</t>
        </is>
      </c>
      <c r="B14" s="6" t="n">
        <v>35</v>
      </c>
      <c r="D14" s="4" t="inlineStr">
        <is>
          <t xml:space="preserve"> </t>
        </is>
      </c>
      <c r="E14" s="5" t="n">
        <v>13110</v>
      </c>
      <c r="F14" s="5" t="n">
        <v>4313</v>
      </c>
      <c r="G14" s="4" t="inlineStr">
        <is>
          <t xml:space="preserve"> </t>
        </is>
      </c>
      <c r="H14" s="6" t="n">
        <v>17458</v>
      </c>
    </row>
    <row r="15">
      <c r="A15" s="4" t="inlineStr">
        <is>
          <t>Issuance of ordinary shares and warrants, net of issuance costs of $1.7 million, shares</t>
        </is>
      </c>
      <c r="B15" s="5" t="n">
        <v>12304535</v>
      </c>
    </row>
    <row r="16">
      <c r="A16" s="4" t="inlineStr">
        <is>
          <t>Expired warrants</t>
        </is>
      </c>
      <c r="B16" s="4" t="inlineStr">
        <is>
          <t xml:space="preserve"> </t>
        </is>
      </c>
      <c r="D16" s="4" t="inlineStr">
        <is>
          <t xml:space="preserve"> </t>
        </is>
      </c>
      <c r="E16" s="5" t="n">
        <v>1816</v>
      </c>
      <c r="F16" s="5" t="n">
        <v>-1816</v>
      </c>
      <c r="G16" s="4" t="inlineStr">
        <is>
          <t xml:space="preserve"> </t>
        </is>
      </c>
      <c r="H16" s="4" t="inlineStr">
        <is>
          <t xml:space="preserve"> </t>
        </is>
      </c>
    </row>
    <row r="17">
      <c r="A17" s="4" t="inlineStr">
        <is>
          <t>Share-based compensation</t>
        </is>
      </c>
      <c r="B17" s="4" t="inlineStr">
        <is>
          <t xml:space="preserve"> </t>
        </is>
      </c>
      <c r="D17" s="4" t="inlineStr">
        <is>
          <t xml:space="preserve"> </t>
        </is>
      </c>
      <c r="E17" s="5" t="n">
        <v>1661</v>
      </c>
      <c r="F17" s="4" t="inlineStr">
        <is>
          <t xml:space="preserve"> </t>
        </is>
      </c>
      <c r="G17" s="4" t="inlineStr">
        <is>
          <t xml:space="preserve"> </t>
        </is>
      </c>
      <c r="H17" s="5" t="n">
        <v>1661</v>
      </c>
    </row>
    <row r="18">
      <c r="A18" s="4" t="inlineStr">
        <is>
          <t>Balance at Dec. 31, 2020</t>
        </is>
      </c>
      <c r="B18" s="6" t="n">
        <v>108</v>
      </c>
      <c r="D18" s="4" t="inlineStr">
        <is>
          <t xml:space="preserve"> </t>
        </is>
      </c>
      <c r="E18" s="5" t="n">
        <v>252561</v>
      </c>
      <c r="F18" s="5" t="n">
        <v>10401</v>
      </c>
      <c r="G18" s="5" t="n">
        <v>-232153</v>
      </c>
      <c r="H18" s="5" t="n">
        <v>30917</v>
      </c>
    </row>
    <row r="19">
      <c r="A19" s="4" t="inlineStr">
        <is>
          <t>Balance, shares at Dec. 31, 2020</t>
        </is>
      </c>
      <c r="B19" s="5" t="n">
        <v>48187463</v>
      </c>
    </row>
    <row r="20">
      <c r="A20" s="4" t="inlineStr">
        <is>
          <t>Net loss</t>
        </is>
      </c>
      <c r="B20" s="4" t="inlineStr">
        <is>
          <t xml:space="preserve"> </t>
        </is>
      </c>
      <c r="D20" s="4" t="inlineStr">
        <is>
          <t xml:space="preserve"> </t>
        </is>
      </c>
      <c r="E20" s="4" t="inlineStr">
        <is>
          <t xml:space="preserve"> </t>
        </is>
      </c>
      <c r="F20" s="4" t="inlineStr">
        <is>
          <t xml:space="preserve"> </t>
        </is>
      </c>
      <c r="G20" s="5" t="n">
        <v>-29920</v>
      </c>
      <c r="H20" s="6" t="n">
        <v>-29920</v>
      </c>
    </row>
    <row r="21">
      <c r="A21" s="4" t="inlineStr">
        <is>
          <t>Exercise of options by employees, shares</t>
        </is>
      </c>
      <c r="H21" s="5" t="n">
        <v>60265</v>
      </c>
    </row>
    <row r="22">
      <c r="A22" s="4" t="inlineStr">
        <is>
          <t>Issuance of ordinary shares, net of issuance costs of $2.2 million</t>
        </is>
      </c>
      <c r="B22" s="6" t="n">
        <v>27</v>
      </c>
      <c r="D22" s="4" t="inlineStr">
        <is>
          <t xml:space="preserve"> </t>
        </is>
      </c>
      <c r="E22" s="5" t="n">
        <v>30925</v>
      </c>
      <c r="F22" s="4" t="inlineStr">
        <is>
          <t xml:space="preserve"> </t>
        </is>
      </c>
      <c r="G22" s="4" t="inlineStr">
        <is>
          <t xml:space="preserve"> </t>
        </is>
      </c>
      <c r="H22" s="6" t="n">
        <v>30952</v>
      </c>
    </row>
    <row r="23">
      <c r="A23" s="4" t="inlineStr">
        <is>
          <t>Issuance of ordinary shares, net of issuance costs of $2.2 million, shares</t>
        </is>
      </c>
      <c r="B23" s="5" t="n">
        <v>8971790</v>
      </c>
    </row>
    <row r="24">
      <c r="A24" s="4" t="inlineStr">
        <is>
          <t>Issuance of ordinary shares</t>
        </is>
      </c>
      <c r="B24" s="4" t="inlineStr">
        <is>
          <t xml:space="preserve"> </t>
        </is>
      </c>
      <c r="C24" s="4" t="inlineStr">
        <is>
          <t>[1]</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ordinary shares, shares</t>
        </is>
      </c>
      <c r="B25" s="5" t="n">
        <v>28334</v>
      </c>
    </row>
    <row r="26">
      <c r="A26" s="4" t="inlineStr">
        <is>
          <t>Exercised Warrants</t>
        </is>
      </c>
      <c r="B26" s="6" t="n">
        <v>36</v>
      </c>
      <c r="D26" s="4" t="inlineStr">
        <is>
          <t xml:space="preserve"> </t>
        </is>
      </c>
      <c r="E26" s="5" t="n">
        <v>20974</v>
      </c>
      <c r="F26" s="5" t="n">
        <v>-4347</v>
      </c>
      <c r="G26" s="4" t="inlineStr">
        <is>
          <t xml:space="preserve"> </t>
        </is>
      </c>
      <c r="H26" s="5" t="n">
        <v>16663</v>
      </c>
    </row>
    <row r="27">
      <c r="A27" s="4" t="inlineStr">
        <is>
          <t>Exercised Warrants, shares</t>
        </is>
      </c>
      <c r="B27" s="5" t="n">
        <v>11523997</v>
      </c>
    </row>
    <row r="28">
      <c r="A28" s="4" t="inlineStr">
        <is>
          <t>Expired warrants</t>
        </is>
      </c>
      <c r="B28" s="4" t="inlineStr">
        <is>
          <t xml:space="preserve"> </t>
        </is>
      </c>
      <c r="D28" s="4" t="inlineStr">
        <is>
          <t xml:space="preserve"> </t>
        </is>
      </c>
      <c r="E28" s="5" t="n">
        <v>2927</v>
      </c>
      <c r="F28" s="5" t="n">
        <v>-2927</v>
      </c>
      <c r="G28" s="4" t="inlineStr">
        <is>
          <t xml:space="preserve"> </t>
        </is>
      </c>
      <c r="H28" s="4" t="inlineStr">
        <is>
          <t xml:space="preserve"> </t>
        </is>
      </c>
    </row>
    <row r="29">
      <c r="A29" s="4" t="inlineStr">
        <is>
          <t>Share-based compensation</t>
        </is>
      </c>
      <c r="B29" s="4" t="inlineStr">
        <is>
          <t xml:space="preserve"> </t>
        </is>
      </c>
      <c r="D29" s="4" t="inlineStr">
        <is>
          <t xml:space="preserve"> </t>
        </is>
      </c>
      <c r="E29" s="5" t="n">
        <v>1968</v>
      </c>
      <c r="F29" s="4" t="inlineStr">
        <is>
          <t xml:space="preserve"> </t>
        </is>
      </c>
      <c r="G29" s="4" t="inlineStr">
        <is>
          <t xml:space="preserve"> </t>
        </is>
      </c>
      <c r="H29" s="5" t="n">
        <v>1968</v>
      </c>
    </row>
    <row r="30">
      <c r="A30" s="4" t="inlineStr">
        <is>
          <t>Issuance of ordinary shares subject to possible redemption</t>
        </is>
      </c>
      <c r="B30" s="4" t="inlineStr">
        <is>
          <t xml:space="preserve"> </t>
        </is>
      </c>
      <c r="D30" s="6" t="n">
        <v>1598</v>
      </c>
      <c r="E30" s="4" t="inlineStr">
        <is>
          <t xml:space="preserve"> </t>
        </is>
      </c>
      <c r="F30" s="4" t="inlineStr">
        <is>
          <t xml:space="preserve"> </t>
        </is>
      </c>
      <c r="G30" s="4" t="inlineStr">
        <is>
          <t xml:space="preserve"> </t>
        </is>
      </c>
      <c r="H30" s="4" t="inlineStr">
        <is>
          <t xml:space="preserve"> </t>
        </is>
      </c>
    </row>
    <row r="31">
      <c r="A31" s="4" t="inlineStr">
        <is>
          <t>Issuance of ordinary shares subject to possible redemption, shares</t>
        </is>
      </c>
      <c r="D31" s="5" t="n">
        <v>615366</v>
      </c>
    </row>
    <row r="32">
      <c r="A32" s="4" t="inlineStr">
        <is>
          <t>Balance at Dec. 31, 2021</t>
        </is>
      </c>
      <c r="B32" s="6" t="n">
        <v>171</v>
      </c>
      <c r="D32" s="6" t="n">
        <v>1598</v>
      </c>
      <c r="E32" s="6" t="n">
        <v>309355</v>
      </c>
      <c r="F32" s="6" t="n">
        <v>3127</v>
      </c>
      <c r="G32" s="6" t="n">
        <v>-262073</v>
      </c>
      <c r="H32" s="6" t="n">
        <v>50580</v>
      </c>
    </row>
    <row r="33">
      <c r="A33" s="4" t="inlineStr">
        <is>
          <t>Balance, shares at Dec. 31, 2021</t>
        </is>
      </c>
      <c r="B33" s="5" t="n">
        <v>68711584</v>
      </c>
      <c r="D33" s="5" t="n">
        <v>615366</v>
      </c>
    </row>
    <row r="34"/>
    <row r="35">
      <c r="A35" s="4" t="inlineStr">
        <is>
          <t>[1]</t>
        </is>
      </c>
      <c r="B35" s="4" t="inlineStr">
        <is>
          <t>Amount less than
$1 thousand</t>
        </is>
      </c>
    </row>
  </sheetData>
  <mergeCells count="3">
    <mergeCell ref="B1:C1"/>
    <mergeCell ref="A34:H34"/>
    <mergeCell ref="B35:H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RY FINANCIAL INFORMATION (Details) - USD ($) $ in Thousands</t>
        </is>
      </c>
      <c r="B1" s="2" t="inlineStr">
        <is>
          <t>Dec. 31, 2021</t>
        </is>
      </c>
      <c r="C1" s="2" t="inlineStr">
        <is>
          <t>Dec. 31, 2020</t>
        </is>
      </c>
    </row>
    <row r="2">
      <c r="A2" s="3" t="inlineStr">
        <is>
          <t>Organization, Consolidation and Presentation of Financial Statements [Abstract]</t>
        </is>
      </c>
    </row>
    <row r="3">
      <c r="A3" s="4" t="inlineStr">
        <is>
          <t>Institutions - VAT</t>
        </is>
      </c>
      <c r="B3" s="6" t="n">
        <v>280</v>
      </c>
      <c r="C3" s="6" t="n">
        <v>187</v>
      </c>
    </row>
    <row r="4">
      <c r="A4" s="4" t="inlineStr">
        <is>
          <t>Prepaid expenses</t>
        </is>
      </c>
      <c r="B4" s="5" t="n">
        <v>1217</v>
      </c>
      <c r="C4" s="5" t="n">
        <v>1215</v>
      </c>
    </row>
    <row r="5">
      <c r="A5" s="4" t="inlineStr">
        <is>
          <t>Government grants receivable</t>
        </is>
      </c>
      <c r="B5" s="5" t="n">
        <v>185</v>
      </c>
      <c r="C5" s="5" t="n">
        <v>6</v>
      </c>
    </row>
    <row r="6">
      <c r="A6" s="4" t="inlineStr">
        <is>
          <t>Other</t>
        </is>
      </c>
      <c r="B6" s="5" t="n">
        <v>15</v>
      </c>
      <c r="C6" s="5" t="n">
        <v>11</v>
      </c>
    </row>
    <row r="7">
      <c r="A7" s="4" t="inlineStr">
        <is>
          <t>Other current assets</t>
        </is>
      </c>
      <c r="B7" s="5" t="n">
        <v>1697</v>
      </c>
      <c r="C7" s="5" t="n">
        <v>1419</v>
      </c>
    </row>
    <row r="8">
      <c r="A8" s="4" t="inlineStr">
        <is>
          <t>Accrued expenses</t>
        </is>
      </c>
      <c r="B8" s="5" t="n">
        <v>3611</v>
      </c>
      <c r="C8" s="5" t="n">
        <v>3632</v>
      </c>
    </row>
    <row r="9">
      <c r="A9" s="4" t="inlineStr">
        <is>
          <t>Employee-related accrued expenses</t>
        </is>
      </c>
      <c r="B9" s="5" t="n">
        <v>489</v>
      </c>
      <c r="C9" s="5" t="n">
        <v>337</v>
      </c>
    </row>
    <row r="10">
      <c r="A10" s="4" t="inlineStr">
        <is>
          <t>Provision for vacation</t>
        </is>
      </c>
      <c r="B10" s="5" t="n">
        <v>308</v>
      </c>
      <c r="C10" s="5" t="n">
        <v>306</v>
      </c>
    </row>
    <row r="11">
      <c r="A11" s="4" t="inlineStr">
        <is>
          <t>Accounts payable-other</t>
        </is>
      </c>
      <c r="B11" s="6" t="n">
        <v>4408</v>
      </c>
      <c r="C11" s="6" t="n">
        <v>42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sic and Diluted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Loss attributable to equity holders of the Company</t>
        </is>
      </c>
      <c r="B4" s="6" t="n">
        <v>29920</v>
      </c>
      <c r="C4" s="6" t="n">
        <v>24225</v>
      </c>
      <c r="D4" s="6" t="n">
        <v>19396</v>
      </c>
    </row>
    <row r="5">
      <c r="A5" s="4" t="inlineStr">
        <is>
          <t>Weighted average number of ordinary shares in issue</t>
        </is>
      </c>
      <c r="B5" s="5" t="n">
        <v>66346506</v>
      </c>
      <c r="C5" s="5" t="n">
        <v>43668155</v>
      </c>
      <c r="D5" s="5" t="n">
        <v>35881256</v>
      </c>
    </row>
    <row r="6">
      <c r="A6" s="4" t="inlineStr">
        <is>
          <t>Loss per ordinary share</t>
        </is>
      </c>
      <c r="B6" s="8" t="n">
        <v>0.45</v>
      </c>
      <c r="C6" s="8" t="n">
        <v>0.55</v>
      </c>
      <c r="D6" s="8" t="n">
        <v>0.5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SS PER SHARE (Details Narrative)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alculation of diluted loss per share</t>
        </is>
      </c>
      <c r="B4" s="5" t="n">
        <v>12191029</v>
      </c>
      <c r="C4" s="5" t="n">
        <v>23264073</v>
      </c>
      <c r="D4" s="5" t="n">
        <v>135280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4" customWidth="1" min="5" max="5"/>
  </cols>
  <sheetData>
    <row r="1">
      <c r="A1" s="1" t="inlineStr">
        <is>
          <t>SUBSEQUENT EVENTS (Details Narrative) - Subsequent Event [Member] $ in Millions</t>
        </is>
      </c>
      <c r="B1" s="2" t="inlineStr">
        <is>
          <t>Feb. 13, 2022₪ / sharesshares</t>
        </is>
      </c>
      <c r="C1" s="2" t="inlineStr">
        <is>
          <t>Feb. 11, 2022USD ($)</t>
        </is>
      </c>
      <c r="D1" s="2" t="inlineStr">
        <is>
          <t>Feb. 28, 2022shares</t>
        </is>
      </c>
      <c r="E1" s="2" t="inlineStr">
        <is>
          <t>Feb. 11, 2022₪ / shares</t>
        </is>
      </c>
    </row>
    <row r="2">
      <c r="A2" s="3" t="inlineStr">
        <is>
          <t>Subsequent Event [Line Items]</t>
        </is>
      </c>
    </row>
    <row r="3">
      <c r="A3" s="4" t="inlineStr">
        <is>
          <t>Share price | ₪ / shares</t>
        </is>
      </c>
      <c r="B3" s="7" t="n">
        <v>0.01</v>
      </c>
    </row>
    <row r="4">
      <c r="A4" s="4" t="inlineStr">
        <is>
          <t>Number of shares reversed | shares</t>
        </is>
      </c>
      <c r="B4" s="5" t="n">
        <v>2000000</v>
      </c>
    </row>
    <row r="5">
      <c r="A5" s="4" t="inlineStr">
        <is>
          <t>Exercisable terms, description</t>
        </is>
      </c>
      <c r="B5" s="4" t="inlineStr">
        <is>
          <t>The term of each option granted under this plan shall be fixed by the Board, but no
option shall be exercisable more than 10 years form the date of its grant.</t>
        </is>
      </c>
    </row>
    <row r="6">
      <c r="A6" s="4" t="inlineStr">
        <is>
          <t>Stock Redeemed or Called During Period, Shares | shares</t>
        </is>
      </c>
      <c r="D6" s="5" t="n">
        <v>615366</v>
      </c>
    </row>
    <row r="7">
      <c r="A7" s="4" t="inlineStr">
        <is>
          <t>Open Market Sale Agreement [Member] | Jefferies, LLC [Member]</t>
        </is>
      </c>
    </row>
    <row r="8">
      <c r="A8" s="3" t="inlineStr">
        <is>
          <t>Subsequent Event [Line Items]</t>
        </is>
      </c>
    </row>
    <row r="9">
      <c r="A9" s="4" t="inlineStr">
        <is>
          <t>Share price | ₪ / shares</t>
        </is>
      </c>
      <c r="E9" s="7" t="n">
        <v>0.01</v>
      </c>
    </row>
    <row r="10">
      <c r="A10" s="4" t="inlineStr">
        <is>
          <t>Aggregate offering cost | $</t>
        </is>
      </c>
      <c r="C10"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s>
  <sheetData>
    <row r="1">
      <c r="A1" s="1" t="inlineStr">
        <is>
          <t>Consolidated Statements of Changes In Shareholders' Equity (Parenthetical) - USD ($) $ in Thousands</t>
        </is>
      </c>
      <c r="C1" s="2" t="inlineStr">
        <is>
          <t>12 Months Ended</t>
        </is>
      </c>
    </row>
    <row r="2">
      <c r="C2" s="2" t="inlineStr">
        <is>
          <t>Dec. 31, 2021</t>
        </is>
      </c>
      <c r="D2" s="2" t="inlineStr">
        <is>
          <t>Dec. 31, 2020</t>
        </is>
      </c>
    </row>
    <row r="3">
      <c r="A3" s="4" t="inlineStr">
        <is>
          <t>Issuance costs</t>
        </is>
      </c>
      <c r="C3" s="6" t="n">
        <v>2200</v>
      </c>
      <c r="D3" s="6" t="n">
        <v>1700</v>
      </c>
    </row>
    <row r="4">
      <c r="A4" s="4" t="inlineStr">
        <is>
          <t>Stock Issued During Period, Value, New Issues</t>
        </is>
      </c>
      <c r="C4" s="4" t="inlineStr">
        <is>
          <t xml:space="preserve"> </t>
        </is>
      </c>
    </row>
    <row r="5">
      <c r="A5" s="4" t="inlineStr">
        <is>
          <t>Common Stock [Member]</t>
        </is>
      </c>
    </row>
    <row r="6">
      <c r="A6" s="4" t="inlineStr">
        <is>
          <t>Stock Issued During Period, Value, New Issues</t>
        </is>
      </c>
      <c r="B6" s="4" t="inlineStr">
        <is>
          <t>[1]</t>
        </is>
      </c>
      <c r="C6" s="4" t="inlineStr">
        <is>
          <t xml:space="preserve"> </t>
        </is>
      </c>
    </row>
    <row r="7"/>
    <row r="8">
      <c r="A8" s="4" t="inlineStr">
        <is>
          <t>[1]</t>
        </is>
      </c>
      <c r="B8" s="4" t="inlineStr">
        <is>
          <t>Amount less than
$1 thousand</t>
        </is>
      </c>
    </row>
  </sheetData>
  <mergeCells count="4">
    <mergeCell ref="A1:B2"/>
    <mergeCell ref="C1:D1"/>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29920</v>
      </c>
      <c r="C4" s="6" t="n">
        <v>-24225</v>
      </c>
      <c r="D4" s="6" t="n">
        <v>-19396</v>
      </c>
    </row>
    <row r="5">
      <c r="A5" s="3" t="inlineStr">
        <is>
          <t>Adjustments to reconcile net loss to net cash used in operating activities:</t>
        </is>
      </c>
    </row>
    <row r="6">
      <c r="A6" s="4" t="inlineStr">
        <is>
          <t>Depreciation</t>
        </is>
      </c>
      <c r="B6" s="5" t="n">
        <v>1256</v>
      </c>
      <c r="C6" s="5" t="n">
        <v>1194</v>
      </c>
      <c r="D6" s="5" t="n">
        <v>1219</v>
      </c>
    </row>
    <row r="7">
      <c r="A7" s="4" t="inlineStr">
        <is>
          <t>Interest expense (income)</t>
        </is>
      </c>
      <c r="B7" s="5" t="n">
        <v>-31</v>
      </c>
      <c r="C7" s="5" t="n">
        <v>48</v>
      </c>
      <c r="D7" s="5" t="n">
        <v>61</v>
      </c>
    </row>
    <row r="8">
      <c r="A8" s="4" t="inlineStr">
        <is>
          <t>Net changes in operating leases</t>
        </is>
      </c>
      <c r="B8" s="5" t="n">
        <v>46</v>
      </c>
      <c r="C8" s="5" t="n">
        <v>174</v>
      </c>
      <c r="D8" s="5" t="n">
        <v>241</v>
      </c>
    </row>
    <row r="9">
      <c r="A9" s="4" t="inlineStr">
        <is>
          <t>Interest expenses on leases</t>
        </is>
      </c>
      <c r="B9" s="5" t="n">
        <v>-2</v>
      </c>
      <c r="C9" s="5" t="n">
        <v>9</v>
      </c>
      <c r="D9" s="5" t="n">
        <v>54</v>
      </c>
    </row>
    <row r="10">
      <c r="A10" s="4" t="inlineStr">
        <is>
          <t>Exchange gains on cash and cash equivalents</t>
        </is>
      </c>
      <c r="B10" s="5" t="n">
        <v>-15</v>
      </c>
      <c r="C10" s="5" t="n">
        <v>-175</v>
      </c>
      <c r="D10" s="5" t="n">
        <v>-143</v>
      </c>
    </row>
    <row r="11">
      <c r="A11" s="4" t="inlineStr">
        <is>
          <t>Changes in accrued liability for employee rights upon retirement</t>
        </is>
      </c>
      <c r="B11" s="5" t="n">
        <v>11</v>
      </c>
      <c r="C11" s="5" t="n">
        <v>12</v>
      </c>
      <c r="D11" s="5" t="n">
        <v>6</v>
      </c>
    </row>
    <row r="12">
      <c r="A12" s="4" t="inlineStr">
        <is>
          <t>Share-based compensation</t>
        </is>
      </c>
      <c r="B12" s="5" t="n">
        <v>1968</v>
      </c>
      <c r="C12" s="5" t="n">
        <v>1661</v>
      </c>
      <c r="D12" s="5" t="n">
        <v>2251</v>
      </c>
    </row>
    <row r="13">
      <c r="A13" s="3" t="inlineStr">
        <is>
          <t>Changes in operating assets and liabilities:</t>
        </is>
      </c>
    </row>
    <row r="14">
      <c r="A14" s="4" t="inlineStr">
        <is>
          <t>Increase in other current assets and long-term prepaid expenses</t>
        </is>
      </c>
      <c r="B14" s="5" t="n">
        <v>-219</v>
      </c>
      <c r="C14" s="5" t="n">
        <v>-119</v>
      </c>
      <c r="D14" s="5" t="n">
        <v>-381</v>
      </c>
    </row>
    <row r="15">
      <c r="A15" s="4" t="inlineStr">
        <is>
          <t>Decrease (increase) in trade receivables</t>
        </is>
      </c>
      <c r="B15" s="5" t="n">
        <v>129</v>
      </c>
      <c r="C15" s="5" t="n">
        <v>-129</v>
      </c>
      <c r="D15" s="4" t="inlineStr">
        <is>
          <t xml:space="preserve"> </t>
        </is>
      </c>
    </row>
    <row r="16">
      <c r="A16" s="4" t="inlineStr">
        <is>
          <t>Trade</t>
        </is>
      </c>
      <c r="B16" s="5" t="n">
        <v>2371</v>
      </c>
      <c r="C16" s="5" t="n">
        <v>-1370</v>
      </c>
      <c r="D16" s="5" t="n">
        <v>2136</v>
      </c>
    </row>
    <row r="17">
      <c r="A17" s="4" t="inlineStr">
        <is>
          <t>Other (including other non-current liability)</t>
        </is>
      </c>
      <c r="B17" s="5" t="n">
        <v>193</v>
      </c>
      <c r="C17" s="5" t="n">
        <v>222</v>
      </c>
      <c r="D17" s="5" t="n">
        <v>1307</v>
      </c>
    </row>
    <row r="18">
      <c r="A18" s="4" t="inlineStr">
        <is>
          <t>Decrease in deferred revenue</t>
        </is>
      </c>
      <c r="B18" s="5" t="n">
        <v>-771</v>
      </c>
      <c r="C18" s="5" t="n">
        <v>-680</v>
      </c>
      <c r="D18" s="5" t="n">
        <v>-444</v>
      </c>
    </row>
    <row r="19">
      <c r="A19" s="4" t="inlineStr">
        <is>
          <t>Net cash used in operating activities</t>
        </is>
      </c>
      <c r="B19" s="5" t="n">
        <v>-24984</v>
      </c>
      <c r="C19" s="5" t="n">
        <v>-23378</v>
      </c>
      <c r="D19" s="5" t="n">
        <v>-13089</v>
      </c>
    </row>
    <row r="20">
      <c r="A20" s="3" t="inlineStr">
        <is>
          <t>CASH FLOWS FROM INVESTING ACTIVITIES:</t>
        </is>
      </c>
    </row>
    <row r="21">
      <c r="A21" s="4" t="inlineStr">
        <is>
          <t>Purchase of property and equipment</t>
        </is>
      </c>
      <c r="B21" s="5" t="n">
        <v>-1465</v>
      </c>
      <c r="C21" s="5" t="n">
        <v>-51</v>
      </c>
      <c r="D21" s="5" t="n">
        <v>-73</v>
      </c>
    </row>
    <row r="22">
      <c r="A22" s="4" t="inlineStr">
        <is>
          <t>Investment in short-term bank deposits</t>
        </is>
      </c>
      <c r="B22" s="5" t="n">
        <v>-51109</v>
      </c>
      <c r="C22" s="5" t="n">
        <v>-41085</v>
      </c>
      <c r="D22" s="5" t="n">
        <v>-63027</v>
      </c>
    </row>
    <row r="23">
      <c r="A23" s="4" t="inlineStr">
        <is>
          <t>Maturity of short-term bank deposits</t>
        </is>
      </c>
      <c r="B23" s="5" t="n">
        <v>37085</v>
      </c>
      <c r="C23" s="5" t="n">
        <v>51027</v>
      </c>
      <c r="D23" s="5" t="n">
        <v>57000</v>
      </c>
    </row>
    <row r="24">
      <c r="A24" s="4" t="inlineStr">
        <is>
          <t>Net cash provided by (used in) investing activities</t>
        </is>
      </c>
      <c r="B24" s="5" t="n">
        <v>-15489</v>
      </c>
      <c r="C24" s="5" t="n">
        <v>9891</v>
      </c>
      <c r="D24" s="5" t="n">
        <v>-6100</v>
      </c>
    </row>
    <row r="25">
      <c r="A25" s="3" t="inlineStr">
        <is>
          <t>CASH FLOWS FROM FINANCING ACTIVITIES:</t>
        </is>
      </c>
    </row>
    <row r="26">
      <c r="A26" s="4" t="inlineStr">
        <is>
          <t>Proceeds from issuance of ordinary shares and warrants</t>
        </is>
      </c>
      <c r="B26" s="5" t="n">
        <v>33155</v>
      </c>
      <c r="C26" s="5" t="n">
        <v>19132</v>
      </c>
      <c r="D26" s="5" t="n">
        <v>2</v>
      </c>
    </row>
    <row r="27">
      <c r="A27" s="4" t="inlineStr">
        <is>
          <t>Issuance costs</t>
        </is>
      </c>
      <c r="B27" s="5" t="n">
        <v>-2202</v>
      </c>
      <c r="C27" s="5" t="n">
        <v>-1674</v>
      </c>
      <c r="D27" s="4" t="inlineStr">
        <is>
          <t xml:space="preserve"> </t>
        </is>
      </c>
    </row>
    <row r="28">
      <c r="A28" s="4" t="inlineStr">
        <is>
          <t>Proceeds from issuance of ordinary shares subject to possible redemption</t>
        </is>
      </c>
      <c r="B28" s="5" t="n">
        <v>1598</v>
      </c>
      <c r="C28" s="4" t="inlineStr">
        <is>
          <t xml:space="preserve"> </t>
        </is>
      </c>
      <c r="D28" s="4" t="inlineStr">
        <is>
          <t xml:space="preserve"> </t>
        </is>
      </c>
    </row>
    <row r="29">
      <c r="A29" s="4" t="inlineStr">
        <is>
          <t>Proceeds from exercised warrants</t>
        </is>
      </c>
      <c r="B29" s="5" t="n">
        <v>16662</v>
      </c>
      <c r="C29" s="4" t="inlineStr">
        <is>
          <t xml:space="preserve"> </t>
        </is>
      </c>
      <c r="D29" s="4" t="inlineStr">
        <is>
          <t xml:space="preserve"> </t>
        </is>
      </c>
    </row>
    <row r="30">
      <c r="A30" s="4" t="inlineStr">
        <is>
          <t>Finance lease payments</t>
        </is>
      </c>
      <c r="B30" s="5" t="n">
        <v>-104</v>
      </c>
      <c r="C30" s="5" t="n">
        <v>-391</v>
      </c>
      <c r="D30" s="5" t="n">
        <v>-361</v>
      </c>
    </row>
    <row r="31">
      <c r="A31" s="4" t="inlineStr">
        <is>
          <t>Net cash provided by (used in) financing activities</t>
        </is>
      </c>
      <c r="B31" s="5" t="n">
        <v>49109</v>
      </c>
      <c r="C31" s="5" t="n">
        <v>17067</v>
      </c>
      <c r="D31" s="5" t="n">
        <v>-359</v>
      </c>
    </row>
    <row r="32">
      <c r="A32" s="4" t="inlineStr">
        <is>
          <t>INCREASE (DECREASE) IN CASH AND CASH EQUIVALENTS AND RESTRICTED CASH</t>
        </is>
      </c>
      <c r="B32" s="5" t="n">
        <v>8636</v>
      </c>
      <c r="C32" s="5" t="n">
        <v>3580</v>
      </c>
      <c r="D32" s="5" t="n">
        <v>-19548</v>
      </c>
    </row>
    <row r="33">
      <c r="A33" s="4" t="inlineStr">
        <is>
          <t>CASH AND CASH EQUIVALENTS AND RESTRICTED CASH AT BEGINNING OF YEAR</t>
        </is>
      </c>
      <c r="B33" s="5" t="n">
        <v>13697</v>
      </c>
      <c r="C33" s="5" t="n">
        <v>9942</v>
      </c>
      <c r="D33" s="5" t="n">
        <v>29347</v>
      </c>
    </row>
    <row r="34">
      <c r="A34" s="4" t="inlineStr">
        <is>
          <t>EFFECT OF EXCHANGE RATE ON CASH AND CASH EQUIVALENTS AND RESTRICTED CASH</t>
        </is>
      </c>
      <c r="B34" s="5" t="n">
        <v>15</v>
      </c>
      <c r="C34" s="5" t="n">
        <v>175</v>
      </c>
      <c r="D34" s="5" t="n">
        <v>143</v>
      </c>
    </row>
    <row r="35">
      <c r="A35" s="4" t="inlineStr">
        <is>
          <t>CASH AND CASH EQUIVALENTS AND RESTRICTED CASH AT END OF YEAR</t>
        </is>
      </c>
      <c r="B35" s="5" t="n">
        <v>22348</v>
      </c>
      <c r="C35" s="5" t="n">
        <v>13697</v>
      </c>
      <c r="D35" s="5" t="n">
        <v>9942</v>
      </c>
    </row>
    <row r="36">
      <c r="A36" s="3" t="inlineStr">
        <is>
          <t>SUPPLEMENTARY INFORMATION ON INVESTING AND FINANCING ACTIVITIES NOT INVOLVING CASH FLOWS:</t>
        </is>
      </c>
    </row>
    <row r="37">
      <c r="A37" s="4" t="inlineStr">
        <is>
          <t>Non cash activity - Purchase of property and equipment in payables</t>
        </is>
      </c>
      <c r="B37" s="5" t="n">
        <v>6</v>
      </c>
      <c r="C37" s="4" t="inlineStr">
        <is>
          <t xml:space="preserve"> </t>
        </is>
      </c>
      <c r="D37" s="4" t="inlineStr">
        <is>
          <t xml:space="preserve"> </t>
        </is>
      </c>
    </row>
    <row r="38">
      <c r="A38" s="4" t="inlineStr">
        <is>
          <t>Right of use assets obtained in exchange for new operating lease liabilities</t>
        </is>
      </c>
      <c r="B38" s="5" t="n">
        <v>240</v>
      </c>
      <c r="C38" s="5" t="n">
        <v>230</v>
      </c>
      <c r="D38" s="5" t="n">
        <v>28</v>
      </c>
    </row>
    <row r="39">
      <c r="A39" s="3" t="inlineStr">
        <is>
          <t>RECONCILIATION OF CASH, CASH EQUIVALENTS, AND RESTRICTED CASH REPORTED IN THE STATEMENT OF FINANCIAL POSITION</t>
        </is>
      </c>
    </row>
    <row r="40">
      <c r="A40" s="4" t="inlineStr">
        <is>
          <t>Cash and cash equivalents</t>
        </is>
      </c>
      <c r="B40" s="5" t="n">
        <v>21986</v>
      </c>
      <c r="C40" s="5" t="n">
        <v>13184</v>
      </c>
      <c r="D40" s="5" t="n">
        <v>9436</v>
      </c>
    </row>
    <row r="41">
      <c r="A41" s="4" t="inlineStr">
        <is>
          <t>Restricted bank deposits</t>
        </is>
      </c>
      <c r="B41" s="4" t="inlineStr">
        <is>
          <t xml:space="preserve"> </t>
        </is>
      </c>
      <c r="C41" s="5" t="n">
        <v>151</v>
      </c>
      <c r="D41" s="4" t="inlineStr">
        <is>
          <t xml:space="preserve"> </t>
        </is>
      </c>
    </row>
    <row r="42">
      <c r="A42" s="4" t="inlineStr">
        <is>
          <t>Restricted bank deposits included in non-current assets</t>
        </is>
      </c>
      <c r="B42" s="5" t="n">
        <v>362</v>
      </c>
      <c r="C42" s="5" t="n">
        <v>362</v>
      </c>
      <c r="D42" s="5" t="n">
        <v>506</v>
      </c>
    </row>
    <row r="43">
      <c r="A43" s="4" t="inlineStr">
        <is>
          <t>Total cash, cash equivalents, and restricted cash shown in the statement of cash flows</t>
        </is>
      </c>
      <c r="B43" s="5" t="n">
        <v>22348</v>
      </c>
      <c r="C43" s="5" t="n">
        <v>13697</v>
      </c>
      <c r="D43" s="5" t="n">
        <v>9942</v>
      </c>
    </row>
    <row r="44">
      <c r="A44" s="3" t="inlineStr">
        <is>
          <t>SUPPLEMENTARY DISCLOSURE ON CASH FLOWS</t>
        </is>
      </c>
    </row>
    <row r="45">
      <c r="A45" s="4" t="inlineStr">
        <is>
          <t>Interest received</t>
        </is>
      </c>
      <c r="B45" s="5" t="n">
        <v>141</v>
      </c>
      <c r="C45" s="5" t="n">
        <v>416</v>
      </c>
      <c r="D45" s="5" t="n">
        <v>927</v>
      </c>
    </row>
    <row r="46">
      <c r="A46" s="4" t="inlineStr">
        <is>
          <t>Interest paid</t>
        </is>
      </c>
      <c r="B46" s="6" t="n">
        <v>-2</v>
      </c>
      <c r="C46" s="6" t="n">
        <v>-9</v>
      </c>
      <c r="D46" s="6" t="n">
        <v>-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1 – SIGNIFICANT ACCOUNTING POLICIES
a. General VBL is a clinical stage biopharmaceutical
company committed to developing next-generation, targeted medicines for difficult-to-treat medical conditions. Using its novel
platform technologies, VBL has created a pipeline of therapeutics to uniquely address cancer and immune-inflammatory diseases
with the goal of significantly improving patient outcomes and overcoming the limitations of currently approved treatments. VBL’s product candidates
are built off of our two platform technologies: Vascular Targeting System (VTS™), a gene-based technology targeting newly formed
blood vessels, and Monocyte Targeting Technology (MTT), an antibody-based technology able to specifically inhibit monocyte
migration for immune-inflammatory applications. We are currently evaluating our lead
candidate, ofra-vec, in a Phase 3 registration-enabling trial in platinum resistant ovarian cancer, for which we anticipate PFS primary
endpoint data in the second half of 2022. We are also supporting Phase 2 trials in rGBM and metastatic colorectal cancer, or mCRC where
we expect preliminary data in 2022. Our second program, VB-601, is an investigational
proprietary monoclonal antibody that binds MOSPD2, which we call the “mono-walk”, receptor, and is engineered to specifically
prevent monocytes from exiting the blood stream and traveling to inflamed tissues, and is expected to begin a first-in-human clinical
trial in the second half of 2022. The
Company has an exclusive license agreement with NanoCarrier Co., Ltd. (hereinafter - “The License Agreement”) for the development,
commercialization, and supply of ofranergene obadenovec (“ofra-vec”, also known as VB-111) in Japan for all indications,
see notes 1(m) and 7. Since
inception, VBL has incurred significant losses, and it expects to continue to incur significant expenses and losses for at least the
next several years. As of December 31, 2021, the Company had an accumulated deficit of $ 262.1 As
of December 31, 2021, the Company had cash, cash equivalents, short-term bank deposits and restricted cash of $ 53.5 million.
Based on its current cash resources, VBL believes its current cash will be sufficient to fund our operations for at least twelve
months from the date of the filing of these financial statements. VBL may seek to raise additional capital to pursue additional activities
through a combination of private and public equity offerings, government grants, strategic collaborations and licensing
arrangements. Additional financing may not be available when VBL needs it or may not be available on terms that are favorable to the
Company. In
September 2021, the Company established VBL Inc., a U.S. based subsidiary of VBL, and began U.S. operations from this entity in the fourth
quarter of 2021. On
December 20, 2021, the Company announced that it was awarded € 17.5 2.5 15
b. Basis
of preparation of the financial statements The
Company’s financial statements have been prepared in accordance with generally accepted accounting principles in the United States
of America (“U.S. GAAP”). VASCULAR
BIOGENICS LTD. NOTES
TO THE FINANCIAL STATEMENTS (continued) NOTE
1 – SIGNIFICANT ACCOUNTING POLICIES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
d. Functional
and presentation currency
1) Functional
and presentation currency The
U.S. dollar (“dollar”) is the currency of the primary economic environment in which the operations of the Company are conducted.
Accordingly, the functional currency of the Company and its U.S. subsidiary is the dollar.
2) Transactions
and balance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All
foreign exchange gains and losses are presented in the statements of operations within financial income or expenses.
e. Cash,
cash equivalents and restricted cash deposits The
Company considers all short-term, highly liquid investments, to be a cash or cash equivalents, which includes short-term bank deposits
with original maturities of three months or less from the date of purchase that are not restricted as to withdrawal or use and are readily
convertible to known amounts of cash, in addition to restricted cash required to be set aside for operating lease contractual
agreements recorded in non-current assets on the balance sheet.
f. Property,
plant and equipment
1) All
property and equipment (including leasehold improvements) are stated at cost less accumulated depreciation and impairment. Cost includes
expenditures that are directly attributable to the acquisition of the items. Repairs
and maintenance are recorded in the statement of comprehensive loss during the period in which they are incurred.
2) The
assets are depreciated using the straight-line method to allocate their cost over their estimated useful lives. Annual rates of depreciation
are as follows: SCHEDULE
OF ESTIMATED USEFUL LIVE
Years
Laboratory equipment 7 - 15
Computers 3 - 4
Office furniture and equipment 15 Leasehold
improvements are depreciated using the straight-line method over the shorter of the term of the lease VASCULAR
BIOGENICS LTD. NOTES
TO THE FINANCIAL STATEMENTS (continued) NOTE
1 – SIGNIFICANT ACCOUNTING POLICIES
3) Gains
and losses on disposals are determined by comparing proceeds with the associated carrying amount. These are included in the statements
of operations.
g. Impairment
of long-lived assets Assets
that are subject to depreciation are reviewed for impairment whenever events or changes in circumstances indicate that the carrying amount
may not be recoverable.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Through
December 31, 2021, no
h. Deferred
income tax Deferred
taxes are recognized using the asset and liability method on temporary differences arising between the tax bases of assets and
liabilities and their carrying amounts in the financial statements. A
valuation allowance is recognized to the extent that it is more likely than not that the deferred taxes will not be realized in the foreseeable
future. Given
the Company’s losses, the Company has provided a full valuation allowance with respect to its deferred tax assets.
i.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j. Employee
benefits a.
Post-employment benefit obligation Israeli
labor laws and the Company’s agreements require the Company to pay retirement benefits to employees terminated or leaving their
employment in certain other circumstances. Most of the Company’s employees are covered by a defined contribution plan under Section
14 of the Israel Severance Pay Law from the beginning of their employment with the Company. With
respect to the remaining employees, which are not covered by a defined contribution plan under Section 14 of the Israel Severance Pay
Law only from January 1, 2010, the Company records a liability in its balance sheet. VASCULAR
BIOGENICS LTD. NOTES
TO THE FINANCIAL STATEMENTS (continued) NOTE
1 – SIGNIFICANT ACCOUNTING POLICIES
b. Vacation
and recreation pay Under
Israeli law, each employee is entitled to vacation days and recreation pay, both computed on an annual basis. The entitlement is based
on the length of the employment period. The Company recognizes a liability and expense for vacation and recreation pay based on the entitlement
of each employee.
k.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over the related service period. Share
based payments to employees and directors were measured by reference to the fair value of the options and restricted share (hereinafter
“RSUs”) granted at date of grant.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the restricted stock units based on the market value of the underlying stock at the date of
grant. Performance
vesting conditions are included in assumptions about
the number of options and RSU’s that are expected to vest. The
total expense is recognized over the vesting period, which is the period over which all of the specified vesting conditions are to be
satisfied. When
options are exercised, the Company issues new shares, with proceeds less directly attributable transaction costs recognized as share
capital (par value) and additional paid in capital. The
Company has elected to recognize forfeitures as they occur.
l. Contingenc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1, no VASCULAR
BIOGENICS LTD. NOTES
TO THE FINANCIAL STATEMENTS (continued) NOTE
1 – SIGNIFICANT ACCOUNTING POLICIES
m. Revenue
from contracts with customers: General The
Company recognizes revenues from the License Agreement according to ASC 606, “Revenues from Contracts with Customers”. In
determining the appropriate amount of revenue to be recognized as the Company fulfills its obligations under each of its agreements,
the Company performs the following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from licensing agreement According
to ASC 606, a performance obligation is a promise to provide a distinct good or service or a series of distinct goods or services.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License Agreement: (1) Grant of the license and use of its IP; and (2) Company’s
participation and consulting assistance services. In addition, there is a potential performance obligation regarding future manufacturing. ASC
606 defines the ‘Transaction Price’ as the amount of consideration to which the entity expects to be entitled in exchange
for transferring the promised goods or services to a customer. The Company estimates the standalone selling prices of the services to
be provided based on expected cost-plus margin approach and uses the residual approach to estimate the selling price of the license. The
Grant of the license and use of its IP performance obligation considered to be a right to use IP in accordance with ASC 606. Therefore,
revenue is recognized at a point in time, upon transfer of control over the license to the licensee. The
Company’s participation and consulting assistance services performance obligation is recognized as revenue over the service period,
based on input method, which is costs incurred and labor hours expended. The
transaction price contains variable consideration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ASC 606 for sales-based royalties in licensing of intellectual properties. VASCULAR
BIOGENICS LTD. NOTES
TO THE FINANCIAL STATEMENTS (continued) NOTE
1 – SIGNIFICANT ACCOUNTING POLICIES
n. Research
and development expense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financial statements by matching the appropriate expenses
with the period in which services and efforts are expended.
o. Government
grants Government
grants, which are received from the Israeli Innovation Authority or IIA (formerly known as the Israeli Office of Chief Scientist, or
the “OCS”) by way of participation in research and development that is conducted by the Company, are received in installments
as the program progresses based on qualified research spending. Grants received a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Research and development expenses,
net, for the years ended December 31, 2021, 2020 and 2019, include participation in research and development expenses in the amount
of approximately $ 0.5
million, $ 1.4
million and $ 2.7
million, respectively.
p. Leases The Company determines if an arrangement
is a lease at inception. Balances related to ‎operating leases are included in operating lease right-of-use (“ROU”) assets,
other current ‎liabilities, and operating lease liabilities in the consolidated balance sheets. ‎ The Company also elected to combine
lease and non-lease components and to keep leases ‎with an initial term of 12 months or less off the balance sheet and recognize
the associated ‎lease payments in the consolidated statements of income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5). VASCULAR
BIOGENICS LTD. NOTES
TO THE FINANCIAL STATEMENTS (continued) NOTE
1 – SIGNIFICANT ACCOUNTING POLICIES
q. Segment
reporting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
The Company has one
r. Loss
per Ordinary Share VBL
complies with accounting and disclosure requirements of FASB ASC Topic 260, Earnings Per Share. Basic loss per share of common
stock is computed by dividing the net loss by the weighted average number of ordinary shares(including fully vested RSUs and PSUs)
outstanding during the period. Due to the existence of Ordinary shares subject to possible redemption, the Company follows the
two-class method in calculating loss per share. In computing diluted earnings per share, basic earnings per share are adjusted to take
into account the potential dilution that could occur upon the exercise of options and non-vested RSUs and PSUs, using the treasury stock
method. Accretion
associated with the ordinary shares subject to possible redemption is excluded from loss per ordinary share. Potentially
dilutive securities have been excluded from VBL’s computation of dilutive loss per share as such securities would have been
anti-dilutive. There were 12,191,029 ,
23,264,073 ,
13,528,092
ordinary shares underlying outstanding options
and warrants at December 31, 2021, 2020, and 2019, respectively.
s. Concentration
of credit risks Credit
and interest risk arise from cash and cash equivalents and deposits with banks. A substantial portion of the liquid instruments of the
Company are invested in short-term deposits in a leading Israeli bank. The Company estimates that since the liquid instruments are mainly
invested for short-term and with a highly rated institution, the credit and interest risk associated with these balances is immaterial.
t. Recently
issued accounting pronouncements, not yet adopted ‎ In
November 2021, VASCULAR
BIOGENICS LTD. NOTES
TO THE FINANCIAL STATEMENTS (contin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2 – FAIR VALUE MEASUREMENTS The
different levels of valuation of financial instruments are defin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As
of December 31, 2021, 2020 and 2019, the fair value of financial instruments (cash and cash equivalents, short term bank deposits, other
current assets and accounts payable) is approximate to their carrying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1:00:16Z</dcterms:created>
  <dcterms:modified xmlns:dcterms="http://purl.org/dc/terms/" xmlns:xsi="http://www.w3.org/2001/XMLSchema-instance" xsi:type="dcterms:W3CDTF">2022-03-23T11:00:16Z</dcterms:modified>
</cp:coreProperties>
</file>